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and Co" sheetId="4" r:id="rId4"/>
    <s:sheet name="Statement of Convertible Prefer" sheetId="5" r:id="rId5"/>
    <s:sheet name="Statement of Convertible Prefe6" sheetId="6" r:id="rId6"/>
    <s:sheet name="Statements of Cash Flows" sheetId="7" r:id="rId7"/>
    <s:sheet name="Organization and Description of" sheetId="8" r:id="rId8"/>
    <s:sheet name="Liquidity Risks" sheetId="9" r:id="rId9"/>
    <s:sheet name="Summary of Significant Accounti" sheetId="10" r:id="rId10"/>
    <s:sheet name="Cash, Cash Equivalents and Mark" sheetId="11" r:id="rId11"/>
    <s:sheet name="Notes Payable" sheetId="12" r:id="rId12"/>
    <s:sheet name="Stockholders' Equity" sheetId="13" r:id="rId13"/>
    <s:sheet name="Net Loss per Share" sheetId="14" r:id="rId14"/>
    <s:sheet name="Subsequent Events" sheetId="15" r:id="rId15"/>
    <s:sheet name="Summary of Significant Accoun16" sheetId="16" r:id="rId16"/>
    <s:sheet name="Summary of Significant Accoun17" sheetId="17" r:id="rId17"/>
    <s:sheet name="Cash, Cash Equivalents and Ma18" sheetId="18" r:id="rId18"/>
    <s:sheet name="Stockholders' Equity (Tables)" sheetId="19" r:id="rId19"/>
    <s:sheet name="Net Loss per Share (Tables)" sheetId="20" r:id="rId20"/>
    <s:sheet name="Liquidity Risks (Details)" sheetId="21" r:id="rId21"/>
    <s:sheet name="Summary of Significant Accoun22" sheetId="22" r:id="rId22"/>
    <s:sheet name="Summary of Significant Accoun23" sheetId="23" r:id="rId23"/>
    <s:sheet name="Cash, Cash Equivalents and Ma24" sheetId="24" r:id="rId24"/>
    <s:sheet name="Notes Payable (Details)" sheetId="25" r:id="rId25"/>
    <s:sheet name="Stockholders' Equity (Details)" sheetId="26" r:id="rId26"/>
    <s:sheet name="Stockholders' Equity (Reserved)" sheetId="27" r:id="rId27"/>
    <s:sheet name="Net Loss per Share (Details)" sheetId="28" r:id="rId28"/>
  </s:sheets>
  <s:definedNames/>
  <s:calcPr calcId="124519" calcMode="auto" fullCalcOnLoad="1"/>
</s:workbook>
</file>

<file path=xl/sharedStrings.xml><?xml version="1.0" encoding="utf-8"?>
<sst xmlns="http://schemas.openxmlformats.org/spreadsheetml/2006/main" uniqueCount="263">
  <si>
    <t>Document and Entity Information - shares</t>
  </si>
  <si>
    <t>9 Months Ended</t>
  </si>
  <si>
    <t>Sep. 30, 2015</t>
  </si>
  <si>
    <t>Oct. 31, 2015</t>
  </si>
  <si>
    <t>Document and Entity Information</t>
  </si>
  <si>
    <t>Entity Registrant Name</t>
  </si>
  <si>
    <t>Nivalis Therapeutics,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3</t>
  </si>
  <si>
    <t>Balance Sheets - USD ($) $ in Thousands</t>
  </si>
  <si>
    <t>Dec. 31, 2014</t>
  </si>
  <si>
    <t>Current assets:</t>
  </si>
  <si>
    <t>Cash and cash equivalents</t>
  </si>
  <si>
    <t>Marketable securities</t>
  </si>
  <si>
    <t>Prepaid expenses and other current assets</t>
  </si>
  <si>
    <t>Total current assets</t>
  </si>
  <si>
    <t>Property and equipment and other assets, net</t>
  </si>
  <si>
    <t>Total assets</t>
  </si>
  <si>
    <t>Current liabilities:</t>
  </si>
  <si>
    <t>Accounts payable</t>
  </si>
  <si>
    <t>Accrued direct program expenses</t>
  </si>
  <si>
    <t>Accrued employee benefits</t>
  </si>
  <si>
    <t>Accrued other liabilities</t>
  </si>
  <si>
    <t>Total current liabilities</t>
  </si>
  <si>
    <t>Commitments and contingencies</t>
  </si>
  <si>
    <t xml:space="preserve"> </t>
  </si>
  <si>
    <t>Convertible preferred stock with liquidation preference; $0.001 par value; zero and 23,228,986 shares authorized, respectively; zero and 19,978,986 shares issued and outstanding, respectively</t>
  </si>
  <si>
    <t>Preferred stock, $0.001 par value; 10,000,000 and zero shares authorized, respectively; no shares issued and outstanding</t>
  </si>
  <si>
    <t>Common stock, $0.001 par value; 20,000,000 and 35,000,000 shares authorized, respectively; 15,451,121 and 2,211,158 shares issued and outstanding, respectively</t>
  </si>
  <si>
    <t>Additional paid-in capital</t>
  </si>
  <si>
    <t>Accumulated other comprehensive income</t>
  </si>
  <si>
    <t>Accumulated deficit</t>
  </si>
  <si>
    <t>Total stockholders' deficit</t>
  </si>
  <si>
    <t>Total liabilities and stockholders' deficit</t>
  </si>
  <si>
    <t>Balance Sheets (Parenthetical) - $ / shares</t>
  </si>
  <si>
    <t>Balance Sheets</t>
  </si>
  <si>
    <t>Convertible preferred stock with liquidation preference, par value (in dollars per share)</t>
  </si>
  <si>
    <t>Convertible preferred stock with liquidation preference, shares authorized</t>
  </si>
  <si>
    <t>Convertible preferred stock with liquidation preference, shares issued</t>
  </si>
  <si>
    <t>Convertible preferred stock with liquidation preference, shares outstanding</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and Comprehensive Loss - USD ($) shares in Thousands, $ in Thousands</t>
  </si>
  <si>
    <t>3 Months Ended</t>
  </si>
  <si>
    <t>Sep. 30, 2014</t>
  </si>
  <si>
    <t>Statements of Operations and Comprehensive Loss</t>
  </si>
  <si>
    <t>Revenue</t>
  </si>
  <si>
    <t>Operating expenses:</t>
  </si>
  <si>
    <t>Research and development</t>
  </si>
  <si>
    <t>General and administrative</t>
  </si>
  <si>
    <t>Loss from operations</t>
  </si>
  <si>
    <t>Other income, net</t>
  </si>
  <si>
    <t>Interest expense</t>
  </si>
  <si>
    <t>Net loss</t>
  </si>
  <si>
    <t>Gain on extinguishment of convertible debt as a capital transaction</t>
  </si>
  <si>
    <t>Net loss attributable to common stockholders</t>
  </si>
  <si>
    <t>Change in unrealized gains (losses) on marketable securities</t>
  </si>
  <si>
    <t>Comprehensive loss</t>
  </si>
  <si>
    <t>Weighted average shares outstanding—basic and diluted</t>
  </si>
  <si>
    <t>Net loss per share attributable to common stockholders—basic and diluted</t>
  </si>
  <si>
    <t>Statement of Convertible Preferred Stock and Stockholders' Equity (Deficit) - 9 months ended Sep. 30, 2015 - USD ($) shares in Thousands</t>
  </si>
  <si>
    <t>Common Stock</t>
  </si>
  <si>
    <t>Additional Paid-in Capital</t>
  </si>
  <si>
    <t>Accumulated Other Comprehensive Income</t>
  </si>
  <si>
    <t>Accumulated Deficit</t>
  </si>
  <si>
    <t>Series 1 Convertible Preferred Stock</t>
  </si>
  <si>
    <t>Series 2 Convertible Preferred Stock</t>
  </si>
  <si>
    <t>Total</t>
  </si>
  <si>
    <t>Balance, beginning at Dec. 31, 2014</t>
  </si>
  <si>
    <t>Balance, beginning (in shares) at Dec. 31, 2014</t>
  </si>
  <si>
    <t>Conversion of convertible preferred stock to common stock</t>
  </si>
  <si>
    <t>Conversion of convertible preferred stock to common stock (in shares)</t>
  </si>
  <si>
    <t>Issuance of common stock, net of offering costs</t>
  </si>
  <si>
    <t>Issuance of common stock, net of offering costs (in shares)</t>
  </si>
  <si>
    <t>Employee stock-based compensation expense</t>
  </si>
  <si>
    <t>Balance, ending at Sep. 30, 2015</t>
  </si>
  <si>
    <t>Balance, ending (in shares) at Sep. 30, 2015</t>
  </si>
  <si>
    <t>Statement of Convertible Preferred Stock and Stockholders' Equity (Deficit) (Parenthetical) - USD ($) $ in Millions</t>
  </si>
  <si>
    <t>Jun. 22, 2015</t>
  </si>
  <si>
    <t>Statement of Convertible Preferred Stock and Stockholders' Equity (Deficit)</t>
  </si>
  <si>
    <t>Issuance of common stock offering costs</t>
  </si>
  <si>
    <t>Statements of Cash Flows - USD ($) $ in Thousands</t>
  </si>
  <si>
    <t>Operating activities</t>
  </si>
  <si>
    <t>Adjustments to reconcile net loss to net cash used in operating activities:</t>
  </si>
  <si>
    <t>Depreciation</t>
  </si>
  <si>
    <t>Loss on disposal of assets</t>
  </si>
  <si>
    <t>Stock-based compensation expense</t>
  </si>
  <si>
    <t>Change in value of preferred stock warrant liabilities and derivative</t>
  </si>
  <si>
    <t>Amortization of deferred financing costs and noncash interest</t>
  </si>
  <si>
    <t>Changes in operating assets and liabilities:</t>
  </si>
  <si>
    <t>Prepaid expenses and other</t>
  </si>
  <si>
    <t>Net cash used in operating activities</t>
  </si>
  <si>
    <t>Investing activities</t>
  </si>
  <si>
    <t>Purchases of property and equipment</t>
  </si>
  <si>
    <t>Purchases of marketable securities</t>
  </si>
  <si>
    <t>Net cash used in investing activities</t>
  </si>
  <si>
    <t>Financing activities</t>
  </si>
  <si>
    <t>Proceeds from issuance of common stock, net of offering costs</t>
  </si>
  <si>
    <t>Decrease in restricted cash</t>
  </si>
  <si>
    <t>Proceeds from notes payable, net</t>
  </si>
  <si>
    <t>Principal payment on debt</t>
  </si>
  <si>
    <t>Net cash provided by financing activities</t>
  </si>
  <si>
    <t>Net increase (decrease) in cash and cash equivalents</t>
  </si>
  <si>
    <t>Cash and cash equivalents, beginning of period</t>
  </si>
  <si>
    <t>Cash and cash equivalents, end of period</t>
  </si>
  <si>
    <t>Supplemental disclosures of cash flow information</t>
  </si>
  <si>
    <t>Cash paid for interest</t>
  </si>
  <si>
    <t>Conversion of convertible debt and accrued interest to convertible preferred stock, net</t>
  </si>
  <si>
    <t>Unrealized gains on marketable securities available-for-sale</t>
  </si>
  <si>
    <t>Organization and Description of Business</t>
  </si>
  <si>
    <t>1. Organization and Description of Business
Nivalis Therapeutics, Inc., formerly N30 Pharmaceuticals, Inc. (the ‘‘Company’’ or ‘‘Nivalis’’) is a clinical stage pharmaceutical company committed to the discovery, development and commercialization of therapeutics for people with cystic fibrosis. In addition to developing innovative solutions intended to extend and improve the lives of people with cystic fibrosis, Nivalis plans to utilize its proprietary S-nitrosoglutathione reductase (GSNOR) inhibitor portfolio to develop therapeutics for other diseases.
The Company was incorporated on August 1, 2012, under the laws of the State of Delaware, upon the conversion of its predecessor entity N30 Pharmaceuticals, LLC (‘‘N30 LLC’’), from a Delaware limited liability company to a Delaware Corporation (the ‘‘Company Conversion’’). On February 11, 2015, the Company changed its name to Nivalis Therapeutics, Inc.</t>
  </si>
  <si>
    <t>Liquidity Risks</t>
  </si>
  <si>
    <t>Uncertainties [Abstract]</t>
  </si>
  <si>
    <t>2. Liquidity Risks
The Company has incurred operating losses and has an accumulated deficit as a result of ongoing research and development spending. As of September 30, 2015, the Company had an accumulated deficit of $142. 3 million. Net losses and net cash used in operating activities for the nine months ended September 30, 2015 were $16. 3 million and $13. 8 million, respectively. The Company anticipates that operating losses and net cash used in operating activities will continue and substantially increase over the next several years as it expands development activities for its N91115 product candidate.
The Company has historically financed its operations primarily through the sale of its equity securities and debt offerings. The Company will continue to be dependent upon such sources of funds until it is able to generate positive cash flows from its operations. Management has determined that the Company’s existing cash, cash equivalents and marketable securities as of September 30, 2015 will be sufficient to fund operations at least through the next twelve months.
The Company expects to fund future operations through the sale of its equity securities, incurring debt, entering into partnerships, or obtaining grants or other nondilutive sources of financing. There can be no assurance that sufficient funds from these sources will be available to the Company when needed or at all or on terms that are favorable to the Company. If the Company is unable to obtain additional funding from these or other sources when needed, or to the extent needed, it would have a negative impact on the Company’s financial condition and its ability to pursue its business strategy. It could force the Company to delay, limit, reduce or terminate research and development programs and commercialization efforts or cause the Company to cease operations in full.</t>
  </si>
  <si>
    <t>Summary of Significant Accounting Policies</t>
  </si>
  <si>
    <t>3. Summary of Significant Accounting Policies
Basis of Presentation and Use of Estimates
The financial statements have been prepared in accordance with U.S. generally accepted accounting principles (“GAAP”) and include all adjustments necessary for the presentation of the Company’s financial position, results of operations and cash flows for the periods presented. The preparation of financial statements in conformity with GAAP requires management to make estimates and assumptions that affect the amounts and disclosures reported in the financial statements and accompanying notes, including accrued liabilities and the fair value-based measurement of equity instruments. Actual results could differ materially from those estimates. The Company evaluates its estimates and assumptions as facts and circumstances dictate.
Unaudited Interim Financial Data
The balance sheet at December 31, 2014 was derived from audited financial statements, but does not include all the disclosures required by U.S. GAAP. The accompanying interim financial statements as of September 30, 2015 and for the three and nine months ended September 30, 2015 and 2014, are unaudited. The unaudited interim financial statements have been prepared on a basis consistent with the audited financial statements, pursuant to the rules and regulations of the SEC for interim financial statements. Certain information and footnote disclosures normally included in financial statements prepared in accordance with U.S. GAAP have been condensed or omitted pursuant to such rules and regulations. These financial statements should be read in conjunction with the Company’s audited financial statements and the notes thereto for the year ended December 31, 2014. In the opinion of management, the financial statements reflect all adjustments (consisting of normal recurring adjustments) considered necessary to fairly state the Company’s financial position as of September 30, 2015 and the results of operations and cash flows for the three and nine months ended September 30, 2015 and 2014. The results for the three and nine months ended September 30, 2015 are not necessarily indicative of the results to be expected for the year ending December 31, 2015 or for any future interim period.
2014 Stock Conversion and Reverse Stock Split
Effective September 23, 2014, all outstanding shares of preferred stock were converted on an 11.556 -for-1 basis into shares of common stock (the ‘‘Stock Conversion’’). Concurrent with this conversion, the Company e ffected a reverse stock split of its common stock, par value $0.001 per share. Every four shares of common stock were reclassified and combined into one share of common stock. Fractional shares were issued as a result of the reverse stock split. The total number of authorized shares of common stock was also proportionally decreased by a ratio of 1:4 and the par value per share of the common stock continued to be $0.001.
2015 Stock Conversion and Reverse Stock Split
On May 26, 2015, the Company’s Board of Directors approved a 1- for-2.889 reverse stock split of its common stock. The reverse stock split became effective upon filing of a certificate of amendment to the Company’s amended and restated certificate of incorporation on June 1, 2015. Upon the effectiveness of the reverse stock split, (i) every 2.889 shares of outstanding common stock were decreased to one share of common stock, (ii) the number of shares of common stock into which each outstanding option, right and warrant to purchase common stock is exercisable was proportionally decreased on a 1-for-2.889 basis and the exercise price of each outstanding option, right and warrant to purchase common stock was proportionately increased on a 1-for-2.889 basis, and (iii) the conversion ratio for each share of the Company’s convertible preferred stock which was convertible into common stock was proportionally decreased on a corresponding basis in connection with the 1-for-2.889 reverse split. No fractional shares were issued as a result of the reverse stock split. The total number of authorized shares of common stock and the par value per share of common stock did not change as a result of the reverse stock split.
Effective June 22, 2015, all outstanding shares of convertible preferred stock were converted on a 2.889-for-1 basis into shares of common stock.
All of the share numbers, share prices, exercise prices and other per share information throughout these financial statements for all periods presented have been adjusted, on a retroactive basis, to reflect the 1-for-4 reverse stock split and the 1-for-2.889 reverse stock split.
Comprehensive Loss
Comprehensive loss is comprised of net loss and adjustments for the change in unrealized gains and losses on the Company’s investments in available-for-sale marketable securities. The Company presents comprehensive loss and its components in the statements of operations and comprehensive loss for the three and nine months ended September 30, 2015.
Net Loss per Share
The Company reports net loss per share in accordance with the standard codification of ASC “Earnings per Share” (“ASC 260”). Under ASC 260, basic earnings per share, which excludes dilution, is computed by dividing net loss available to common stockholders by the weighted average number of common shares outstanding for the period. Diluted earnings per share reflects the potential dilution of securities that could be exercised or converted into common shares, and is computed by dividing net loss available to common stockholders by the weighted average of common shares outstanding plus the dilutive potential common shares. Diluted earnings per share excludes the impact of convertible preferred stock, employee stock options, restricted stock and stock purchase rights, as the effect would be anti-dilutive. During a loss period, the assumed exercise of in-the-money stock options and other potentially diluted instruments has an anti-dilutive effect and therefore, these instruments are excluded from the computation of dilutive earnings per share.
Fair Value of Financial Instruments
The carrying amounts of cash equivalents and marketable securities approximate their fair value based upon quoted market prices. Certain financial instruments are not measured at fair value on a recurring basis, but are recorded at amounts that approximate their fair value due to their liquid or short-term nature, such as cash, accounts payable, accrued direct program expenses, and accrued employee benefits , and other financial instruments included within current assets or current liabilities.
The Company accounted for warrants to purchase its redeemable preferred stock pursuant to ASC Topic 480, Distinguishing Liabilities from Equity , and classified them as liabilities. The fair value of the outstanding preferred stock warrant liabilities at December 31, 2013 was $267,750 . Subsequent to the completion of the Stock Conversion on September 23, 2014, whereby all outstanding shares of preferred stock were converted into shares of common stock, the fair value of the preferred stock warrant liabilities was remeasured and reclassified into equity. During the three and nine months ended September 30, 2014 a remeasurement gain of $4,000 and $265,750 , respectively, was recognized in other income, net in the statement of operations and comprehensive loss. Upon the Stock Conversion, the remaining balance of $2,000 was reclassified from liabilities to equity.
Marketable Securities
The Company has designated marketable securities as available-for-sale securities and accounts for them at their respective fair values. Marketable securities are classified as short-term or long-term based on the nature of the securities and their availability to meet current operating requirements. Securities that are classified as available-for-sale are carried at fair value, including accrued interest, with temporary unrealized gains and losses reported as a component of stockholders' equity (deficit) until their disposition. The Company reviews all available-for-sale securities at each period end to determine if they remain available-for-sale based on the Company’s then current intent and ability to sell the security if it is required to do so. The cost of securities sold is based on the specific identification method. All marketable securities are subject to a periodic impairment review. The Company will recognize an impairment charge when a decline in the fair value of the investments below the cost basis is judged to be other-than-temporary.
Recent Accounting Pronouncements
In August 2014, the FASB issued ASU No. 2014-15, Presentation of Financial Statements – Going Concern Disclosure of Uncertainties About an Entity’s Ability to Continue as a Going Concern, which requires management to evaluate whether there are conditions or events that raise substantial doubt about an entity’s ability to continue as a going concern and to provide disclosures when certain criteria are met. The guidance is effective for annual periods beginning in 2016 and interim reporting periods starting in the first quarter of 2017. Early application is permitted. The Company does not expect the standard will have a material impact on its disclosures.
Fair Value Measurements
In general, asset and liability fair values are determined using the following categories:
Level 1 – inputs utilize quoted prices in active markets for identical assets or liabilities.
Level 2 – inputs include quoted prices for similar assets or liabilities in active markets, and inputs other than quoted prices that are observable for the asset or liability, either directly or indirectly.
Level 3 – inputs are unobservable inputs and include situations where there is little, if any, market activity for the balance sheet items at period end. Pricing inputs are unobservable for the terms and are based on the Company’s own estimates about the assumptions that a market participant would use in pricing as asset.
The Company’s financial instruments, including money market investments, corporate debt securities, and obligations of U.S. government agencies, are measured at fair value on a recurring basis. There were no transfers between levels for the nine months ended September 30, 2015.
Assets and liabilities measured at fair value on a recurring basis consisted of the following types of instruments as of September 30, 2015 and December 31, 2014 (in thousands):
Quoted prices
Quoted prices
Quoted prices
in active
for similar assets
in active
markets for
observable in the
markets for
September 30,
identical assets
marketplace
December 31,
identical assets
Description
2015
(Level 1)
(Level 2)
2014
(Level 1)
Assets measured at fair value:
Money market investments
$
$
$
—
$
$
Obligations of U.S. government agencies and corporate debt securities
—
—
—</t>
  </si>
  <si>
    <t>Cash, Cash Equivalents and Marketable Securities</t>
  </si>
  <si>
    <t>4. Cash, Cash Equivalents and Marketable Securities
The following is a summary of cash, cash equivalents and marketable securities as of September 30, 2015 and December 31, 2014 (in thousands):
Gross unrealized
Gross unrealized
Fair market
Amortized Cost
gains
losses
value
September 30, 2015
Cash
$
$
-
$
-
$
Money market funds
-
-
Obligations of U.S. government agencies
-
Corporate debt securities
Total for September 30, 2015
$
$
$
$
December 31, 2014
Cash
$
$
–
$
–
$
Money market funds
–
–
Total for December 31, 2014
$
$
–
$
–
$</t>
  </si>
  <si>
    <t>Notes Payable</t>
  </si>
  <si>
    <t>5. Notes Payable
As of September 30, 2015, the Company has no debt outstanding.
Loan and Security Agreement
During February 2011, the Company entered into a $5.0 million loan and security agreement (“Loan Agreement”) with Horizon Technology Finance (“Horizon”). The interest rate for these loans was 11.25% . The Loan Agreement required that the Company maintain $2.5 million in an account that was subject to an Account Control Agreement and restricted the Company from withdrawing the funds from this account without Horizon’s prior written consent. During July 2014, the entire outstanding balance under the Loan Agreement was paid in full and the remaining restricted cash held by the Company was fully released. The payment also released all previously pledged assets held as collateral under the loan.
Convertible Debt
During February, March, April, June, July, August and September 2014 (the “2014 Notes”), the Company issued subordinated secured convertible debt to two investors totaling $12.0 million at an interest rate of 8.0% per annum. The outstanding principal and accrued and unpaid interest was convertible at the option of the investor into preferred shares in the Company.
The 2014 Notes included a change in control redemption which was deemed an embedded derivative. This redemption right and the right to convert at 75% of the price at which a new series of preferred stock was issued required the Company to bifurcate and separately account for the embedded derivatives, however the amount recorded and the impact on net loss was not material.
As part of the Stock Conversion on September 23, 2014, the holders of the 2014 Notes agreed to the issuance of shares of a newly created Series 1 convertible preferred stock in settlement of the 2014 Notes. The Company issued 8,813,203 Series 1 convertible preferred shares at a price of $1.40 per share through the settlement of $12,373,741 of convertible debt and related interest held by two separate investors. This transaction resulted in a gain on extinguishment of $378,251 , which was recognized through equity during the three months ended September 30, 2014, as this was a transaction with stockholders.</t>
  </si>
  <si>
    <t>Stockholders' Equity</t>
  </si>
  <si>
    <t>6. Stockholders’ Equity
During February 2014, the Company increased its authorized number of shares of convertible preferred stock to 30,233,694 shares. During March 2014, the Company increased its authorized number of shares of convertible preferred stock to 60,503,445 shares and increased its authorized number of shares of common stock to 25,000,000 shares.
Immediately following the Stock Conversion and the one-for- four reverse stock split effected in September 2014, the Company reestablished its authorized number of shares of convertible preferred stock to 8,866,753 shares and its authorized number of shares of common stock to 15,742,382 shares.
During November 2014, the Company increased its authorized number of shares of convertible preferred stock to 23,228,986 shares and increased its authorized number of shares of common stock to 35,000,000 shares.
Concurrent with the Company’s initial public offering completed in June 2015 (the “IPO”), the Company increased its authorized number of shares of common stock to 2 00 , 000 , 000 shares , eliminated its authorized shares of convertible preferred s tock and authorized 10 ,000,000 shares of preferred stock for future issuance .
Convertible Preferred Stock
Immediately prior to the Stock Conversion, the Company had six series of outstanding convertible preferred stock: Series A-1 convertible preferred stock, Series A-2 convertible preferred stock, Series C-1 convertible preferred stock, Series C-2 convertible preferred stock, Series D convertible preferred stock and Series E convertible preferred stock. The convertible preferred stock was initially recorded at the issuance price on the date of issuance, net of issuance costs. On September 23, 2014 all outstanding preferred stock was converted into shares of common stock on an 11.556 -for-1 basis. Concurrent with the Stock Conversion, a newly created Series 1 convertible preferred stock was issued in the settlement of the 2014 Notes. In November and December 2014, the Company raised $31.0 million gross proceeds in a private placement of Series 2 convertible preferred stock .
On June 22, 2015, prior to the closing of the Company’s IPO, all outstanding shares of convertible preferred stock, amounting to 19,978,986 shares, were automatically converted into 6,915,525 shares of common stock in accordance with the terms of the Company’s amended and restated certificate of incorporation then in existence.
As of September 30, 2015, the Company had no preferred stock or convertible preferred stock outstanding .
Common Stock
On June 22, 2015, the Company completed its IPO of 6,325,000 shares of its common stock, including 875,000 shares from the exercise of the underwriters’ over-allotment option. The Company received proceeds of $78.8 million from its IPO, net of $9.8 million in expenses and underwriters’ discounts and commissions relating to the issuance and distribution of the securities.
At September 30, 2015, shares of common stock have been reserved for issuance as follows (in thousands):
Options to purchase common stock - issued
Options to purchase common stock - unissued
Employee stock purchase plan
Common stock warrants</t>
  </si>
  <si>
    <t>Net Loss per Share</t>
  </si>
  <si>
    <t>7. Net Loss per Share
The Company excluded the following common stock equivalents, outstanding as of the three and nine months ended September 30, 2015 and 2014, from the computation of diluted net loss per share for these same periods because they had an anti-dilutive impact on the computation (in thousands):
September 30,
2015
2014
Options to purchase common stock - issued
Unvested restricted common stock
Convertible preferred stock
—
Warrants to purchase convertible preferred and common stock
Total</t>
  </si>
  <si>
    <t>Subsequent Events</t>
  </si>
  <si>
    <t>8. Subsequent Events
The Company has evaluated events up to the filing date of these interim financial statements and determined that no subsequent event activity required disclosure.</t>
  </si>
  <si>
    <t>Summary of Significant Accounting Policies (Policies)</t>
  </si>
  <si>
    <t>Basis of Presentation and Use of Estimates</t>
  </si>
  <si>
    <t>Basis of Presentation and Use of Estimates
The financial statements have been prepared in accordance with U.S. generally accepted accounting principles (“GAAP”) and include all adjustments necessary for the presentation of the Company’s financial position, results of operations and cash flows for the periods presented. The preparation of financial statements in conformity with GAAP requires management to make estimates and assumptions that affect the amounts and disclosures reported in the financial statements and accompanying notes, including accrued liabilities and the fair value-based measurement of equity instruments. Actual results could differ materially from those estimates. The Company evaluates its estimates and assumptions as facts and circumstances dictate.</t>
  </si>
  <si>
    <t>Unaudited Interim Financial Data</t>
  </si>
  <si>
    <t>Unaudited Interim Financial Data
The balance sheet at December 31, 2014 was derived from audited financial statements, but does not include all the disclosures required by U.S. GAAP. The accompanying interim financial statements as of September 30, 2015 and for the three and nine months ended September 30, 2015 and 2014, are unaudited. The unaudited interim financial statements have been prepared on a basis consistent with the audited financial statements, pursuant to the rules and regulations of the SEC for interim financial statements. Certain information and footnote disclosures normally included in financial statements prepared in accordance with U.S. GAAP have been condensed or omitted pursuant to such rules and regulations. These financial statements should be read in conjunction with the Company’s audited financial statements and the notes thereto for the year ended December 31, 2014. In the opinion of management, the financial statements reflect all adjustments (consisting of normal recurring adjustments) considered necessary to fairly state the Company’s financial position as of September 30, 2015 and the results of operations and cash flows for the three and nine months ended September 30, 2015 and 2014. The results for the three and nine months ended September 30, 2015 are not necessarily indicative of the results to be expected for the year ending December 31, 2015 or for any future interim period.</t>
  </si>
  <si>
    <t>Stock Conversion and Reverse Stock Split</t>
  </si>
  <si>
    <t>2014 Stock Conversion and Reverse Stock Split
Effective September 23, 2014, all outstanding shares of preferred stock were converted on an 11.556 -for-1 basis into shares of common stock (the ‘‘Stock Conversion’’). Concurrent with this conversion, the Company e ffected a reverse stock split of its common stock, par value $0.001 per share. Every four shares of common stock were reclassified and combined into one share of common stock. Fractional shares were issued as a result of the reverse stock split. The total number of authorized shares of common stock was also proportionally decreased by a ratio of 1:4 and the par value per share of the common stock continued to be $0.001.
2015 Stock Conversion and Reverse Stock Split
On May 26, 2015, the Company’s Board of Directors approved a 1- for-2.889 reverse stock split of its common stock. The reverse stock split became effective upon filing of a certificate of amendment to the Company’s amended and restated certificate of incorporation on June 1, 2015. Upon the effectiveness of the reverse stock split, (i) every 2.889 shares of outstanding common stock were decreased to one share of common stock, (ii) the number of shares of common stock into which each outstanding option, right and warrant to purchase common stock is exercisable was proportionally decreased on a 1-for-2.889 basis and the exercise price of each outstanding option, right and warrant to purchase common stock was proportionately increased on a 1-for-2.889 basis, and (iii) the conversion ratio for each share of the Company’s convertible preferred stock which was convertible into common stock was proportionally decreased on a corresponding basis in connection with the 1-for-2.889 reverse split. No fractional shares were issued as a result of the reverse stock split. The total number of authorized shares of common stock and the par value per share of common stock did not change as a result of the reverse stock split.
Effective June 22, 2015, all outstanding shares of convertible preferred stock were converted on a 2.889-for-1 basis into shares of common stock.
All of the share numbers, share prices, exercise prices and other per share information throughout these financial statements for all periods presented have been adjusted, on a retroactive basis, to reflect the 1-for-4 reverse stock split and the 1-for-2.889 reverse stock split.</t>
  </si>
  <si>
    <t>Comprehensive Loss</t>
  </si>
  <si>
    <t>Comprehensive Loss
Comprehensive loss is comprised of net loss and adjustments for the change in unrealized gains and losses on the Company’s investments in available-for-sale marketable securities. The Company presents comprehensive loss and its components in the statements of operations and comprehensive loss for the three and nine months ended September 30, 2015.</t>
  </si>
  <si>
    <t>Net Loss per Share
The Company reports net loss per share in accordance with the standard codification of ASC “Earnings per Share” (“ASC 260”). Under ASC 260, basic earnings per share, which excludes dilution, is computed by dividing net loss available to common stockholders by the weighted average number of common shares outstanding for the period. Diluted earnings per share reflects the potential dilution of securities that could be exercised or converted into common shares, and is computed by dividing net loss available to common stockholders by the weighted average of common shares outstanding plus the dilutive potential common shares. Diluted earnings per share excludes the impact of convertible preferred stock, employee stock options, restricted stock and stock purchase rights, as the effect would be anti-dilutive. During a loss period, the assumed exercise of in-the-money stock options and other potentially diluted instruments has an anti-dilutive effect and therefore, these instruments are excluded from the computation of dilutive earnings per share.</t>
  </si>
  <si>
    <t>Fair Value of Financial Instruments</t>
  </si>
  <si>
    <t>Fair Value of Financial Instruments
The carrying amounts of cash equivalents and marketable securities approximate their fair value based upon quoted market prices. Certain financial instruments are not measured at fair value on a recurring basis, but are recorded at amounts that approximate their fair value due to their liquid or short-term nature, such as cash, accounts payable, accrued direct program expenses, and accrued employee benefits , and other financial instruments included within current assets or current liabilities.
The Company accounted for warrants to purchase its redeemable preferred stock pursuant to ASC Topic 480, Distinguishing Liabilities from Equity , and classified them as liabilities. The fair value of the outstanding preferred stock warrant liabilities at December 31, 2013 was $267,750 . Subsequent to the completion of the Stock Conversion on September 23, 2014, whereby all outstanding shares of preferred stock were converted into shares of common stock, the fair value of the preferred stock warrant liabilities was remeasured and reclassified into equity. During the three and nine months ended September 30, 2014 a remeasurement gain of $4,000 and $265,750 , respectively, was recognized in other income, net in the statement of operations and comprehensive loss. Upon the Stock Conversion, the remaining balance of $2,000 was reclassified from liabilities to equity.</t>
  </si>
  <si>
    <t>Marketable Securities</t>
  </si>
  <si>
    <t>Marketable Securities
The Company has designated marketable securities as available-for-sale securities and accounts for them at their respective fair values. Marketable securities are classified as short-term or long-term based on the nature of the securities and their availability to meet current operating requirements. Securities that are classified as available-for-sale are carried at fair value, including accrued interest, with temporary unrealized gains and losses reported as a component of stockholders' equity (deficit) until their disposition. The Company reviews all available-for-sale securities at each period end to determine if they remain available-for-sale based on the Company’s then current intent and ability to sell the security if it is required to do so. The cost of securities sold is based on the specific identification method. All marketable securities are subject to a periodic impairment review. The Company will recognize an impairment charge when a decline in the fair value of the investments below the cost basis is judged to be other-than-temporary.</t>
  </si>
  <si>
    <t>Recent Accounting Pronouncements</t>
  </si>
  <si>
    <t>Recent Accounting Pronouncements
In August 2014, the FASB issued ASU No. 2014-15, Presentation of Financial Statements – Going Concern Disclosure of Uncertainties About an Entity’s Ability to Continue as a Going Concern, which requires management to evaluate whether there are conditions or events that raise substantial doubt about an entity’s ability to continue as a going concern and to provide disclosures when certain criteria are met. The guidance is effective for annual periods beginning in 2016 and interim reporting periods starting in the first quarter of 2017. Early application is permitted. The Company does not expect the standard will have a material impact on its disclosures.</t>
  </si>
  <si>
    <t>Fair Value Measurements</t>
  </si>
  <si>
    <t>Fair Value Measurements
In general, asset and liability fair values are determined using the following categories:
Level 1 – inputs utilize quoted prices in active markets for identical assets or liabilities.
Level 2 – inputs include quoted prices for similar assets or liabilities in active markets, and inputs other than quoted prices that are observable for the asset or liability, either directly or indirectly.
Level 3 – inputs are unobservable inputs and include situations where there is little, if any, market activity for the balance sheet items at period end. Pricing inputs are unobservable for the terms and are based on the Company’s own estimates about the assumptions that a market participant would use in pricing as asset.
The Company’s financial instruments, including money market investments, corporate debt securities, and obligations of U.S. government agencies, are measured at fair value on a recurring basis. There were no transfers between levels for the nine months ended September 30, 2015.
Assets and liabilities measured at fair value on a recurring basis consisted of the following types of instruments as of September 30, 2015 and December 31, 2014 (in thousands):
Quoted prices
Quoted prices
Quoted prices
in active
for similar assets
in active
markets for
observable in the
markets for
September 30,
identical assets
marketplace
December 31,
identical assets
Description
2015
(Level 1)
(Level 2)
2014
(Level 1)
Assets measured at fair value:
Money market investments
$
$
$
—
$
$
Obligations of U.S. government agencies and corporate debt securities
—
—
—</t>
  </si>
  <si>
    <t>Summary of Significant Accounting Policies (Tables)</t>
  </si>
  <si>
    <t>Schedule of assets measured at fair value on a recurring basis (in thousands)</t>
  </si>
  <si>
    <t>Quoted prices
Quoted prices
Quoted prices
in active
for similar assets
in active
markets for
observable in the
markets for
September 30,
identical assets
marketplace
December 31,
identical assets
Description
2015
(Level 1)
(Level 2)
2014
(Level 1)
Assets measured at fair value:
Money market investments
$
$
$
—
$
$
Obligations of U.S. government agencies and corporate debt securities
—
—
—</t>
  </si>
  <si>
    <t>Cash, Cash Equivalents and Marketable Securities (Tables)</t>
  </si>
  <si>
    <t>Schedule of cash, cash equivalents and marketable securities (in thousands)</t>
  </si>
  <si>
    <t>Gross unrealized
Gross unrealized
Fair market
Amortized Cost
gains
losses
value
September 30, 2015
Cash
$
$
-
$
-
$
Money market funds
-
-
Obligations of U.S. government agencies
-
Corporate debt securities
Total for September 30, 2015
$
$
$
$
December 31, 2014
Cash
$
$
–
$
–
$
Money market funds
–
–
Total for December 31, 2014
$
$
–
$
–
$</t>
  </si>
  <si>
    <t>Stockholders' Equity (Tables)</t>
  </si>
  <si>
    <t>Schedule of common stock reserved for issuance (in thousands)</t>
  </si>
  <si>
    <t>Options to purchase common stock - issued
Options to purchase common stock - unissued
Employee stock purchase plan
Common stock warrants</t>
  </si>
  <si>
    <t>Net Loss per Share (Tables)</t>
  </si>
  <si>
    <t>Schedule of anti-dilutive common stock equivalents (in thousands)</t>
  </si>
  <si>
    <t>September 30,
2015
2014
Options to purchase common stock - issued
Unvested restricted common stock
Convertible preferred stock
—
Warrants to purchase convertible preferred and common stock
Total</t>
  </si>
  <si>
    <t>Liquidity Risks (Details) - USD ($) $ in Thousands</t>
  </si>
  <si>
    <t>Cash used in operating activities</t>
  </si>
  <si>
    <t>Summary of Significant Accounting Policies (Details)</t>
  </si>
  <si>
    <t>May. 26, 2015</t>
  </si>
  <si>
    <t>Sep. 23, 2014$ / shares</t>
  </si>
  <si>
    <t>Sep. 30, 2015$ / shares</t>
  </si>
  <si>
    <t>Dec. 31, 2014$ / shares</t>
  </si>
  <si>
    <t>Preferred stock conversion ratio</t>
  </si>
  <si>
    <t>Stock split conversion ratio</t>
  </si>
  <si>
    <t>Summary of Significant Accounting Policies (FV) (Details) - USD ($)</t>
  </si>
  <si>
    <t>Sep. 23, 2014</t>
  </si>
  <si>
    <t>Dec. 31, 2013</t>
  </si>
  <si>
    <t>Assets measured at fair value:</t>
  </si>
  <si>
    <t>Fair market value</t>
  </si>
  <si>
    <t>Preferred stock warrant liabilities</t>
  </si>
  <si>
    <t>Warrant fair value</t>
  </si>
  <si>
    <t>Remeasurement gain</t>
  </si>
  <si>
    <t>Reclass from liability to equity</t>
  </si>
  <si>
    <t>Money market funds</t>
  </si>
  <si>
    <t>Money market funds | Recurring</t>
  </si>
  <si>
    <t>Money market funds | Recurring | Level 1</t>
  </si>
  <si>
    <t>U.S. government agencies and corporate debt securities | Recurring</t>
  </si>
  <si>
    <t>U.S. government agencies and corporate debt securities | Recurring | Level 2</t>
  </si>
  <si>
    <t>Cash, Cash Equivalents and Marketable Securities (Details) - USD ($) $ in Thousands</t>
  </si>
  <si>
    <t>Summary of cash, cash equivalents and marketable securities</t>
  </si>
  <si>
    <t>Amortized Cost</t>
  </si>
  <si>
    <t>Gross unrealized gains</t>
  </si>
  <si>
    <t>Gross unrealized losses</t>
  </si>
  <si>
    <t>Cash</t>
  </si>
  <si>
    <t>Obligations of U.S. government agencies</t>
  </si>
  <si>
    <t>Corporate debt securities</t>
  </si>
  <si>
    <t>Notes Payable (Details)</t>
  </si>
  <si>
    <t>Sep. 23, 2014USD ($)security$ / shares</t>
  </si>
  <si>
    <t>Sep. 30, 2014USD ($)item</t>
  </si>
  <si>
    <t>Sep. 30, 2014USD ($)</t>
  </si>
  <si>
    <t>Sep. 30, 2015USD ($)</t>
  </si>
  <si>
    <t>Feb. 28, 2011USD ($)</t>
  </si>
  <si>
    <t>Debt outstanding</t>
  </si>
  <si>
    <t>Access to restricted cash</t>
  </si>
  <si>
    <t>Security Agreement</t>
  </si>
  <si>
    <t>Debt issued</t>
  </si>
  <si>
    <t>Interest rate (as a percent)</t>
  </si>
  <si>
    <t>11.25%</t>
  </si>
  <si>
    <t>Restricted proceeds</t>
  </si>
  <si>
    <t>2014 Notes</t>
  </si>
  <si>
    <t>8.00%</t>
  </si>
  <si>
    <t>Number of investors | item</t>
  </si>
  <si>
    <t>Percentage of new series conversion price</t>
  </si>
  <si>
    <t>75.00%</t>
  </si>
  <si>
    <t>Debt and related interest</t>
  </si>
  <si>
    <t>Gain on extinguishment recognized through equity</t>
  </si>
  <si>
    <t>2014 Notes | Preferred Stock | Series 1 Convertible Preferred Stock</t>
  </si>
  <si>
    <t>Conversion price (in dollars per share) | $ / shares</t>
  </si>
  <si>
    <t>Conversion of debt to preferred stock (in shares) | security</t>
  </si>
  <si>
    <t>Stockholders' Equity (Details) $ in Millions</t>
  </si>
  <si>
    <t>Jun. 22, 2015USD ($)shares</t>
  </si>
  <si>
    <t>Sep. 23, 2014shares</t>
  </si>
  <si>
    <t>Dec. 31, 2014USD ($)shares</t>
  </si>
  <si>
    <t>Sep. 30, 2015USD ($)shares</t>
  </si>
  <si>
    <t>Dec. 31, 2013item</t>
  </si>
  <si>
    <t>Jun. 30, 2015shares</t>
  </si>
  <si>
    <t>Nov. 30, 2014shares</t>
  </si>
  <si>
    <t>Mar. 31, 2014shares</t>
  </si>
  <si>
    <t>Feb. 28, 2014shares</t>
  </si>
  <si>
    <t>Authorized convertible preferred stock (in shares)</t>
  </si>
  <si>
    <t>Authorized preferred stock (in shares)</t>
  </si>
  <si>
    <t>Convertible preferred stock outstanding (in shares)</t>
  </si>
  <si>
    <t>Stock issued upon conversion (in shares)</t>
  </si>
  <si>
    <t>Preferred stock outstanding (in shares)</t>
  </si>
  <si>
    <t>Proceeds from issuance of common stock, net of offering costs | $</t>
  </si>
  <si>
    <t>Issuance of common stock offering costs | $</t>
  </si>
  <si>
    <t>IPO</t>
  </si>
  <si>
    <t>Underwriters' Over-Allotment Option</t>
  </si>
  <si>
    <t>Convertible preferred stock</t>
  </si>
  <si>
    <t>Number of series of outstanding stock | item</t>
  </si>
  <si>
    <t>Proceeds from issuance of convertible preferred stock | $</t>
  </si>
  <si>
    <t>Stockholders' Equity (Reserved) (Details) shares in Thousands</t>
  </si>
  <si>
    <t>Sep. 30, 2015shares</t>
  </si>
  <si>
    <t>Common stock reserved for future issuance</t>
  </si>
  <si>
    <t>Options to purchase common stock - issued</t>
  </si>
  <si>
    <t>Options to purchase common stock - unissued</t>
  </si>
  <si>
    <t>Employee stock purchase plan</t>
  </si>
  <si>
    <t>Common stock warrants</t>
  </si>
  <si>
    <t>Net Loss per Share (Details) - shares shares in Thousands</t>
  </si>
  <si>
    <t>Antidilutive common stock equivalents</t>
  </si>
  <si>
    <t>Unvested restricted common stock</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00_);(#,##0.0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626199</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9</v>
      </c>
    </row>
    <row r="12" spans="1:3">
      <c r="A12" t="s" s="4">
        <v>20</v>
      </c>
      <c r="C12" t="n" s="5">
        <v>15451821</v>
      </c>
    </row>
    <row r="13" spans="1:3">
      <c r="A13" t="s" s="4">
        <v>21</v>
      </c>
      <c r="B13" t="n" s="5">
        <v>2015</v>
      </c>
    </row>
    <row r="14" spans="1:3">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35</v>
      </c>
      <c r="B1" t="s" s="2">
        <v>1</v>
      </c>
    </row>
    <row r="2" spans="1:2">
      <c r="B2" t="s" s="2">
        <v>2</v>
      </c>
    </row>
    <row r="3" spans="1:2">
      <c r="A3" t="s" s="3">
        <v>135</v>
      </c>
    </row>
    <row r="4" spans="1:2">
      <c r="A4" t="s" s="4">
        <v>135</v>
      </c>
      <c r="B4" t="s" s="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37</v>
      </c>
      <c r="B1" t="s" s="2">
        <v>1</v>
      </c>
    </row>
    <row r="2" spans="1:2">
      <c r="B2" t="s" s="2">
        <v>2</v>
      </c>
    </row>
    <row r="3" spans="1:2">
      <c r="A3" t="s" s="3">
        <v>137</v>
      </c>
    </row>
    <row r="4" spans="1:2">
      <c r="A4" t="s" s="4">
        <v>137</v>
      </c>
      <c r="B4" t="s" s="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t="s" s="1">
        <v>139</v>
      </c>
      <c r="B1" t="s" s="2">
        <v>1</v>
      </c>
    </row>
    <row r="2" spans="1:2">
      <c r="B2" t="s" s="2">
        <v>2</v>
      </c>
    </row>
    <row r="3" spans="1:2">
      <c r="A3" t="s" s="3">
        <v>139</v>
      </c>
    </row>
    <row r="4" spans="1:2">
      <c r="A4" t="s" s="4">
        <v>139</v>
      </c>
      <c r="B4" t="s" s="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41</v>
      </c>
      <c r="B1" t="s" s="2">
        <v>1</v>
      </c>
    </row>
    <row r="2" spans="1:2">
      <c r="B2" t="s" s="2">
        <v>2</v>
      </c>
    </row>
    <row r="3" spans="1:2">
      <c r="A3" t="s" s="3">
        <v>141</v>
      </c>
    </row>
    <row r="4" spans="1:2">
      <c r="A4" t="s" s="4">
        <v>141</v>
      </c>
      <c r="B4" t="s" s="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t="s" s="1">
        <v>143</v>
      </c>
      <c r="B1" t="s" s="2">
        <v>1</v>
      </c>
    </row>
    <row r="2" spans="1:2">
      <c r="B2" t="s" s="2">
        <v>2</v>
      </c>
    </row>
    <row r="3" spans="1:2">
      <c r="A3" t="s" s="3">
        <v>143</v>
      </c>
    </row>
    <row r="4" spans="1:2">
      <c r="A4" t="s" s="4">
        <v>143</v>
      </c>
      <c r="B4" t="s" s="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45</v>
      </c>
      <c r="B1" t="s" s="2">
        <v>1</v>
      </c>
    </row>
    <row r="2" spans="1:2">
      <c r="B2" t="s" s="2">
        <v>2</v>
      </c>
    </row>
    <row r="3" spans="1:2">
      <c r="A3" t="s" s="3">
        <v>145</v>
      </c>
    </row>
    <row r="4" spans="1:2">
      <c r="A4" t="s" s="4">
        <v>145</v>
      </c>
      <c r="B4" t="s" s="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r="A1" t="s" s="1">
        <v>147</v>
      </c>
      <c r="B1" t="s" s="2">
        <v>1</v>
      </c>
    </row>
    <row r="2" spans="1:2">
      <c r="B2" t="s" s="2">
        <v>2</v>
      </c>
    </row>
    <row r="3" spans="1:2">
      <c r="A3" t="s" s="3">
        <v>135</v>
      </c>
    </row>
    <row r="4" spans="1:2">
      <c r="A4" t="s" s="4">
        <v>148</v>
      </c>
      <c r="B4" t="s" s="4">
        <v>149</v>
      </c>
    </row>
    <row r="5" spans="1:2">
      <c r="A5" t="s" s="4">
        <v>150</v>
      </c>
      <c r="B5" t="s" s="4">
        <v>151</v>
      </c>
    </row>
    <row r="6" spans="1:2">
      <c r="A6" t="s" s="4">
        <v>152</v>
      </c>
      <c r="B6" t="s" s="4">
        <v>153</v>
      </c>
    </row>
    <row r="7" spans="1:2">
      <c r="A7" t="s" s="4">
        <v>154</v>
      </c>
      <c r="B7" t="s" s="4">
        <v>155</v>
      </c>
    </row>
    <row r="8" spans="1:2">
      <c r="A8" t="s" s="4">
        <v>143</v>
      </c>
      <c r="B8" t="s" s="4">
        <v>156</v>
      </c>
    </row>
    <row r="9" spans="1:2">
      <c r="A9" t="s" s="4">
        <v>157</v>
      </c>
      <c r="B9" t="s" s="4">
        <v>158</v>
      </c>
    </row>
    <row r="10" spans="1:2">
      <c r="A10" t="s" s="4">
        <v>159</v>
      </c>
      <c r="B10" t="s" s="4">
        <v>160</v>
      </c>
    </row>
    <row r="11" spans="1:2">
      <c r="A11" t="s" s="4">
        <v>161</v>
      </c>
      <c r="B11" t="s" s="4">
        <v>162</v>
      </c>
    </row>
    <row r="12" spans="1:2">
      <c r="A12" t="s" s="4">
        <v>163</v>
      </c>
      <c r="B12" t="s" s="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165</v>
      </c>
      <c r="B1" t="s" s="2">
        <v>1</v>
      </c>
    </row>
    <row r="2" spans="1:2">
      <c r="B2" t="s" s="2">
        <v>2</v>
      </c>
    </row>
    <row r="3" spans="1:2">
      <c r="A3" t="s" s="3">
        <v>135</v>
      </c>
    </row>
    <row r="4" spans="1:2">
      <c r="A4" t="s" s="4">
        <v>166</v>
      </c>
      <c r="B4" t="s" s="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68</v>
      </c>
      <c r="B1" t="s" s="2">
        <v>1</v>
      </c>
    </row>
    <row r="2" spans="1:2">
      <c r="B2" t="s" s="2">
        <v>2</v>
      </c>
    </row>
    <row r="3" spans="1:2">
      <c r="A3" t="s" s="3">
        <v>137</v>
      </c>
    </row>
    <row r="4" spans="1:2">
      <c r="A4" t="s" s="4">
        <v>169</v>
      </c>
      <c r="B4" t="s" s="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171</v>
      </c>
      <c r="B1" t="s" s="2">
        <v>1</v>
      </c>
    </row>
    <row r="2" spans="1:2">
      <c r="B2" t="s" s="2">
        <v>2</v>
      </c>
    </row>
    <row r="3" spans="1:2">
      <c r="A3" t="s" s="3">
        <v>141</v>
      </c>
    </row>
    <row r="4" spans="1:2">
      <c r="A4" t="s" s="4">
        <v>172</v>
      </c>
      <c r="B4" t="s" s="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57555</v>
      </c>
      <c r="C3" t="n" s="7">
        <v>27812</v>
      </c>
    </row>
    <row r="4" spans="1:3">
      <c r="A4" t="s" s="4">
        <v>28</v>
      </c>
      <c r="B4" t="n" s="5">
        <v>35096</v>
      </c>
    </row>
    <row r="5" spans="1:3">
      <c r="A5" t="s" s="4">
        <v>29</v>
      </c>
      <c r="B5" t="n" s="5">
        <v>996</v>
      </c>
      <c r="C5" t="n" s="5">
        <v>630</v>
      </c>
    </row>
    <row r="6" spans="1:3">
      <c r="A6" t="s" s="4">
        <v>30</v>
      </c>
      <c r="B6" t="n" s="5">
        <v>93647</v>
      </c>
      <c r="C6" t="n" s="5">
        <v>28442</v>
      </c>
    </row>
    <row r="7" spans="1:3">
      <c r="A7" t="s" s="4">
        <v>31</v>
      </c>
      <c r="B7" t="n" s="5">
        <v>195</v>
      </c>
      <c r="C7" t="n" s="5">
        <v>101</v>
      </c>
    </row>
    <row r="8" spans="1:3">
      <c r="A8" t="s" s="4">
        <v>32</v>
      </c>
      <c r="B8" t="n" s="5">
        <v>93842</v>
      </c>
      <c r="C8" t="n" s="5">
        <v>28543</v>
      </c>
    </row>
    <row r="9" spans="1:3">
      <c r="A9" t="s" s="3">
        <v>33</v>
      </c>
    </row>
    <row r="10" spans="1:3">
      <c r="A10" t="s" s="4">
        <v>34</v>
      </c>
      <c r="B10" t="n" s="5">
        <v>1552</v>
      </c>
      <c r="C10" t="n" s="5">
        <v>929</v>
      </c>
    </row>
    <row r="11" spans="1:3">
      <c r="A11" t="s" s="4">
        <v>35</v>
      </c>
      <c r="B11" t="n" s="5">
        <v>1457</v>
      </c>
      <c r="C11" t="n" s="5">
        <v>1244</v>
      </c>
    </row>
    <row r="12" spans="1:3">
      <c r="A12" t="s" s="4">
        <v>36</v>
      </c>
      <c r="B12" t="n" s="5">
        <v>1336</v>
      </c>
      <c r="C12" t="n" s="5">
        <v>210</v>
      </c>
    </row>
    <row r="13" spans="1:3">
      <c r="A13" t="s" s="4">
        <v>37</v>
      </c>
      <c r="B13" t="n" s="5">
        <v>120</v>
      </c>
      <c r="C13" t="n" s="5">
        <v>32</v>
      </c>
    </row>
    <row r="14" spans="1:3">
      <c r="A14" t="s" s="4">
        <v>38</v>
      </c>
      <c r="B14" t="n" s="7">
        <v>4465</v>
      </c>
      <c r="C14" t="n" s="7">
        <v>2415</v>
      </c>
    </row>
    <row r="15" spans="1:3">
      <c r="A15" t="s" s="4">
        <v>39</v>
      </c>
      <c r="B15" t="s" s="4">
        <v>40</v>
      </c>
      <c r="C15" t="s" s="4">
        <v>40</v>
      </c>
    </row>
    <row r="16" spans="1:3">
      <c r="A16" t="s" s="4">
        <v>41</v>
      </c>
      <c r="C16" t="n" s="7">
        <v>41880</v>
      </c>
    </row>
    <row r="17" spans="1:3">
      <c r="A17" t="s" s="4">
        <v>42</v>
      </c>
      <c r="B17" t="s" s="4">
        <v>40</v>
      </c>
      <c r="C17" t="s" s="4">
        <v>40</v>
      </c>
    </row>
    <row r="18" spans="1:3">
      <c r="A18" t="s" s="4">
        <v>43</v>
      </c>
      <c r="B18" t="n" s="7">
        <v>15</v>
      </c>
      <c r="C18" t="n" s="7">
        <v>2</v>
      </c>
    </row>
    <row r="19" spans="1:3">
      <c r="A19" t="s" s="4">
        <v>44</v>
      </c>
      <c r="B19" t="n" s="5">
        <v>231621</v>
      </c>
      <c r="C19" t="n" s="5">
        <v>110265</v>
      </c>
    </row>
    <row r="20" spans="1:3">
      <c r="A20" t="s" s="4">
        <v>45</v>
      </c>
      <c r="B20" t="n" s="5">
        <v>15</v>
      </c>
    </row>
    <row r="21" spans="1:3">
      <c r="A21" t="s" s="4">
        <v>46</v>
      </c>
      <c r="B21" t="n" s="5">
        <v>-142274</v>
      </c>
      <c r="C21" t="n" s="5">
        <v>-126019</v>
      </c>
    </row>
    <row r="22" spans="1:3">
      <c r="A22" t="s" s="4">
        <v>47</v>
      </c>
      <c r="B22" t="n" s="5">
        <v>89377</v>
      </c>
      <c r="C22" t="n" s="5">
        <v>-15752</v>
      </c>
    </row>
    <row r="23" spans="1:3">
      <c r="A23" t="s" s="4">
        <v>48</v>
      </c>
      <c r="B23" t="n" s="7">
        <v>93842</v>
      </c>
      <c r="C23" t="n" s="7">
        <v>285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174</v>
      </c>
      <c r="B1" t="s" s="2">
        <v>1</v>
      </c>
    </row>
    <row r="2" spans="1:2">
      <c r="B2" t="s" s="2">
        <v>2</v>
      </c>
    </row>
    <row r="3" spans="1:2">
      <c r="A3" t="s" s="3">
        <v>143</v>
      </c>
    </row>
    <row r="4" spans="1:2">
      <c r="A4" t="s" s="4">
        <v>175</v>
      </c>
      <c r="B4" t="s" s="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 customWidth="1" max="6" min="6" width="14"/>
  </cols>
  <sheetData>
    <row r="1" spans="1:6">
      <c r="A1" t="s" s="1">
        <v>177</v>
      </c>
      <c r="B1" t="s" s="2">
        <v>64</v>
      </c>
      <c r="D1" t="s" s="2">
        <v>1</v>
      </c>
    </row>
    <row r="2" spans="1:6">
      <c r="B2" t="s" s="2">
        <v>2</v>
      </c>
      <c r="C2" t="s" s="2">
        <v>65</v>
      </c>
      <c r="D2" t="s" s="2">
        <v>2</v>
      </c>
      <c r="E2" t="s" s="2">
        <v>65</v>
      </c>
      <c r="F2" t="s" s="2">
        <v>25</v>
      </c>
    </row>
    <row r="3" spans="1:6">
      <c r="A3" t="s" s="3">
        <v>133</v>
      </c>
    </row>
    <row r="4" spans="1:6">
      <c r="A4" t="s" s="4">
        <v>46</v>
      </c>
      <c r="B4" t="n" s="7">
        <v>-142274</v>
      </c>
      <c r="D4" t="n" s="7">
        <v>-142274</v>
      </c>
      <c r="F4" t="n" s="7">
        <v>-126019</v>
      </c>
    </row>
    <row r="5" spans="1:6">
      <c r="A5" t="s" s="4">
        <v>74</v>
      </c>
      <c r="B5" t="n" s="7">
        <v>-6074</v>
      </c>
      <c r="C5" t="n" s="7">
        <v>-2633</v>
      </c>
      <c r="D5" t="n" s="5">
        <v>-16240</v>
      </c>
      <c r="E5" t="n" s="7">
        <v>-11172</v>
      </c>
    </row>
    <row r="6" spans="1:6">
      <c r="A6" t="s" s="4">
        <v>178</v>
      </c>
      <c r="D6" t="n" s="5">
        <v>-13806</v>
      </c>
      <c r="E6" t="n" s="7">
        <v>-11279</v>
      </c>
    </row>
    <row r="7" spans="1:6">
      <c r="A7" t="s" s="4">
        <v>67</v>
      </c>
      <c r="D7" t="n" s="7">
        <v>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3"/>
    <col customWidth="1" max="2" min="2" width="14"/>
    <col customWidth="1" max="3" min="3" width="24"/>
    <col customWidth="1" max="4" min="4" width="24"/>
    <col customWidth="1" max="5" min="5" width="24"/>
  </cols>
  <sheetData>
    <row r="1" spans="1:5">
      <c r="A1" t="s" s="1">
        <v>179</v>
      </c>
      <c r="B1" t="s" s="2">
        <v>180</v>
      </c>
      <c r="C1" t="s" s="2">
        <v>181</v>
      </c>
      <c r="D1" t="s" s="2">
        <v>182</v>
      </c>
      <c r="E1" t="s" s="2">
        <v>183</v>
      </c>
    </row>
    <row r="2" spans="1:5">
      <c r="A2" t="s" s="3">
        <v>135</v>
      </c>
    </row>
    <row r="3" spans="1:5">
      <c r="A3" t="s" s="4">
        <v>184</v>
      </c>
      <c r="C3" t="n" s="11">
        <v>11.556</v>
      </c>
    </row>
    <row r="4" spans="1:5">
      <c r="A4" t="s" s="4">
        <v>59</v>
      </c>
      <c r="C4" t="n" s="8">
        <v>0.001</v>
      </c>
      <c r="D4" t="n" s="8">
        <v>0.001</v>
      </c>
      <c r="E4" t="n" s="8">
        <v>0.001</v>
      </c>
    </row>
    <row r="5" spans="1:5">
      <c r="A5" t="s" s="4">
        <v>185</v>
      </c>
      <c r="B5" t="n" s="12">
        <v>0.3461</v>
      </c>
      <c r="C5" t="n" s="13">
        <v>0.2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t="s" s="1">
        <v>186</v>
      </c>
      <c r="B1" t="s" s="2">
        <v>187</v>
      </c>
      <c r="C1" t="s" s="2">
        <v>65</v>
      </c>
      <c r="D1" t="s" s="2">
        <v>65</v>
      </c>
      <c r="E1" t="s" s="2">
        <v>2</v>
      </c>
      <c r="F1" t="s" s="2">
        <v>25</v>
      </c>
      <c r="G1" t="s" s="2">
        <v>188</v>
      </c>
    </row>
    <row r="2" spans="1:7">
      <c r="A2" t="s" s="3">
        <v>189</v>
      </c>
    </row>
    <row r="3" spans="1:7">
      <c r="A3" t="s" s="4">
        <v>190</v>
      </c>
      <c r="E3" t="n" s="7">
        <v>92651000</v>
      </c>
      <c r="F3" t="n" s="7">
        <v>27812000</v>
      </c>
    </row>
    <row r="4" spans="1:7">
      <c r="A4" t="s" s="4">
        <v>191</v>
      </c>
    </row>
    <row r="5" spans="1:7">
      <c r="A5" t="s" s="3">
        <v>163</v>
      </c>
    </row>
    <row r="6" spans="1:7">
      <c r="A6" t="s" s="4">
        <v>192</v>
      </c>
      <c r="G6" t="n" s="7">
        <v>267750</v>
      </c>
    </row>
    <row r="7" spans="1:7">
      <c r="A7" t="s" s="4">
        <v>193</v>
      </c>
      <c r="C7" t="n" s="7">
        <v>4000</v>
      </c>
      <c r="D7" t="n" s="7">
        <v>265750</v>
      </c>
    </row>
    <row r="8" spans="1:7">
      <c r="A8" t="s" s="4">
        <v>194</v>
      </c>
      <c r="B8" t="n" s="7">
        <v>2000</v>
      </c>
    </row>
    <row r="9" spans="1:7">
      <c r="A9" t="s" s="4">
        <v>195</v>
      </c>
    </row>
    <row r="10" spans="1:7">
      <c r="A10" t="s" s="3">
        <v>189</v>
      </c>
    </row>
    <row r="11" spans="1:7">
      <c r="A11" t="s" s="4">
        <v>190</v>
      </c>
      <c r="E11" t="n" s="5">
        <v>16305000</v>
      </c>
      <c r="F11" t="n" s="5">
        <v>26926000</v>
      </c>
    </row>
    <row r="12" spans="1:7">
      <c r="A12" t="s" s="4">
        <v>196</v>
      </c>
    </row>
    <row r="13" spans="1:7">
      <c r="A13" t="s" s="3">
        <v>189</v>
      </c>
    </row>
    <row r="14" spans="1:7">
      <c r="A14" t="s" s="4">
        <v>190</v>
      </c>
      <c r="E14" t="n" s="5">
        <v>16305000</v>
      </c>
      <c r="F14" t="n" s="5">
        <v>26926000</v>
      </c>
    </row>
    <row r="15" spans="1:7">
      <c r="A15" t="s" s="4">
        <v>197</v>
      </c>
    </row>
    <row r="16" spans="1:7">
      <c r="A16" t="s" s="3">
        <v>189</v>
      </c>
    </row>
    <row r="17" spans="1:7">
      <c r="A17" t="s" s="4">
        <v>190</v>
      </c>
      <c r="E17" t="n" s="5">
        <v>16305000</v>
      </c>
      <c r="F17" t="n" s="7">
        <v>26926000</v>
      </c>
    </row>
    <row r="18" spans="1:7">
      <c r="A18" t="s" s="4">
        <v>198</v>
      </c>
    </row>
    <row r="19" spans="1:7">
      <c r="A19" t="s" s="3">
        <v>189</v>
      </c>
    </row>
    <row r="20" spans="1:7">
      <c r="A20" t="s" s="4">
        <v>190</v>
      </c>
      <c r="E20" t="n" s="5">
        <v>75248000</v>
      </c>
    </row>
    <row r="21" spans="1:7">
      <c r="A21" t="s" s="4">
        <v>199</v>
      </c>
    </row>
    <row r="22" spans="1:7">
      <c r="A22" t="s" s="3">
        <v>189</v>
      </c>
    </row>
    <row r="23" spans="1:7">
      <c r="A23" t="s" s="4">
        <v>190</v>
      </c>
      <c r="E23" t="n" s="7">
        <v>75248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00</v>
      </c>
      <c r="B1" t="s" s="2">
        <v>2</v>
      </c>
      <c r="C1" t="s" s="2">
        <v>25</v>
      </c>
    </row>
    <row r="2" spans="1:3">
      <c r="A2" t="s" s="3">
        <v>201</v>
      </c>
    </row>
    <row r="3" spans="1:3">
      <c r="A3" t="s" s="4">
        <v>202</v>
      </c>
      <c r="B3" t="n" s="7">
        <v>92636</v>
      </c>
      <c r="C3" t="n" s="7">
        <v>27812</v>
      </c>
    </row>
    <row r="4" spans="1:3">
      <c r="A4" t="s" s="4">
        <v>203</v>
      </c>
      <c r="B4" t="n" s="5">
        <v>19</v>
      </c>
    </row>
    <row r="5" spans="1:3">
      <c r="A5" t="s" s="4">
        <v>204</v>
      </c>
      <c r="B5" t="n" s="5">
        <v>-4</v>
      </c>
    </row>
    <row r="6" spans="1:3">
      <c r="A6" t="s" s="4">
        <v>190</v>
      </c>
      <c r="B6" t="n" s="5">
        <v>92651</v>
      </c>
      <c r="C6" t="n" s="5">
        <v>27812</v>
      </c>
    </row>
    <row r="7" spans="1:3">
      <c r="A7" t="s" s="4">
        <v>205</v>
      </c>
    </row>
    <row r="8" spans="1:3">
      <c r="A8" t="s" s="3">
        <v>201</v>
      </c>
    </row>
    <row r="9" spans="1:3">
      <c r="A9" t="s" s="4">
        <v>202</v>
      </c>
      <c r="B9" t="n" s="5">
        <v>1098</v>
      </c>
      <c r="C9" t="n" s="5">
        <v>886</v>
      </c>
    </row>
    <row r="10" spans="1:3">
      <c r="A10" t="s" s="4">
        <v>190</v>
      </c>
      <c r="B10" t="n" s="5">
        <v>1098</v>
      </c>
      <c r="C10" t="n" s="5">
        <v>886</v>
      </c>
    </row>
    <row r="11" spans="1:3">
      <c r="A11" t="s" s="4">
        <v>195</v>
      </c>
    </row>
    <row r="12" spans="1:3">
      <c r="A12" t="s" s="3">
        <v>201</v>
      </c>
    </row>
    <row r="13" spans="1:3">
      <c r="A13" t="s" s="4">
        <v>202</v>
      </c>
      <c r="B13" t="n" s="5">
        <v>16305</v>
      </c>
      <c r="C13" t="n" s="5">
        <v>26926</v>
      </c>
    </row>
    <row r="14" spans="1:3">
      <c r="A14" t="s" s="4">
        <v>190</v>
      </c>
      <c r="B14" t="n" s="5">
        <v>16305</v>
      </c>
      <c r="C14" t="n" s="7">
        <v>26926</v>
      </c>
    </row>
    <row r="15" spans="1:3">
      <c r="A15" t="s" s="4">
        <v>206</v>
      </c>
    </row>
    <row r="16" spans="1:3">
      <c r="A16" t="s" s="3">
        <v>201</v>
      </c>
    </row>
    <row r="17" spans="1:3">
      <c r="A17" t="s" s="4">
        <v>202</v>
      </c>
      <c r="B17" t="n" s="5">
        <v>22094</v>
      </c>
    </row>
    <row r="18" spans="1:3">
      <c r="A18" t="s" s="4">
        <v>203</v>
      </c>
      <c r="B18" t="n" s="5">
        <v>3</v>
      </c>
    </row>
    <row r="19" spans="1:3">
      <c r="A19" t="s" s="4">
        <v>190</v>
      </c>
      <c r="B19" t="n" s="5">
        <v>22097</v>
      </c>
    </row>
    <row r="20" spans="1:3">
      <c r="A20" t="s" s="4">
        <v>207</v>
      </c>
    </row>
    <row r="21" spans="1:3">
      <c r="A21" t="s" s="3">
        <v>201</v>
      </c>
    </row>
    <row r="22" spans="1:3">
      <c r="A22" t="s" s="4">
        <v>202</v>
      </c>
      <c r="B22" t="n" s="5">
        <v>53139</v>
      </c>
    </row>
    <row r="23" spans="1:3">
      <c r="A23" t="s" s="4">
        <v>203</v>
      </c>
      <c r="B23" t="n" s="5">
        <v>16</v>
      </c>
    </row>
    <row r="24" spans="1:3">
      <c r="A24" t="s" s="4">
        <v>204</v>
      </c>
      <c r="B24" t="n" s="5">
        <v>-4</v>
      </c>
    </row>
    <row r="25" spans="1:3">
      <c r="A25" t="s" s="4">
        <v>190</v>
      </c>
      <c r="B25" t="n" s="7">
        <v>5315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68"/>
    <col customWidth="1" max="2" min="2" width="14"/>
    <col customWidth="1" max="3" min="3" width="39"/>
    <col customWidth="1" max="4" min="4" width="25"/>
    <col customWidth="1" max="5" min="5" width="21"/>
    <col customWidth="1" max="6" min="6" width="21"/>
    <col customWidth="1" max="7" min="7" width="21"/>
  </cols>
  <sheetData>
    <row r="1" spans="1:7">
      <c r="A1" t="s" s="1">
        <v>208</v>
      </c>
      <c r="B1" t="s" s="2">
        <v>180</v>
      </c>
      <c r="C1" t="s" s="2">
        <v>209</v>
      </c>
      <c r="D1" t="s" s="2">
        <v>210</v>
      </c>
      <c r="E1" t="s" s="2">
        <v>211</v>
      </c>
      <c r="F1" t="s" s="2">
        <v>212</v>
      </c>
      <c r="G1" t="s" s="2">
        <v>213</v>
      </c>
    </row>
    <row r="2" spans="1:7">
      <c r="A2" t="s" s="3">
        <v>139</v>
      </c>
    </row>
    <row r="3" spans="1:7">
      <c r="A3" t="s" s="4">
        <v>214</v>
      </c>
      <c r="F3" t="n" s="7">
        <v>0</v>
      </c>
    </row>
    <row r="4" spans="1:7">
      <c r="A4" t="s" s="4">
        <v>215</v>
      </c>
      <c r="E4" t="n" s="7">
        <v>2500000</v>
      </c>
    </row>
    <row r="5" spans="1:7">
      <c r="A5" t="s" s="4">
        <v>185</v>
      </c>
      <c r="B5" t="n" s="12">
        <v>0.3461</v>
      </c>
      <c r="C5" t="n" s="13">
        <v>0.25</v>
      </c>
    </row>
    <row r="6" spans="1:7">
      <c r="A6" t="s" s="4">
        <v>216</v>
      </c>
    </row>
    <row r="7" spans="1:7">
      <c r="A7" t="s" s="3">
        <v>139</v>
      </c>
    </row>
    <row r="8" spans="1:7">
      <c r="A8" t="s" s="4">
        <v>217</v>
      </c>
      <c r="G8" t="n" s="7">
        <v>5000000</v>
      </c>
    </row>
    <row r="9" spans="1:7">
      <c r="A9" t="s" s="4">
        <v>218</v>
      </c>
      <c r="G9" t="s" s="4">
        <v>219</v>
      </c>
    </row>
    <row r="10" spans="1:7">
      <c r="A10" t="s" s="4">
        <v>220</v>
      </c>
      <c r="G10" t="n" s="7">
        <v>2500000</v>
      </c>
    </row>
    <row r="11" spans="1:7">
      <c r="A11" t="s" s="4">
        <v>221</v>
      </c>
    </row>
    <row r="12" spans="1:7">
      <c r="A12" t="s" s="3">
        <v>139</v>
      </c>
    </row>
    <row r="13" spans="1:7">
      <c r="A13" t="s" s="4">
        <v>217</v>
      </c>
      <c r="D13" t="n" s="7">
        <v>12000000</v>
      </c>
      <c r="E13" t="n" s="7">
        <v>12000000</v>
      </c>
    </row>
    <row r="14" spans="1:7">
      <c r="A14" t="s" s="4">
        <v>218</v>
      </c>
      <c r="D14" t="s" s="4">
        <v>222</v>
      </c>
      <c r="E14" t="s" s="4">
        <v>222</v>
      </c>
    </row>
    <row r="15" spans="1:7">
      <c r="A15" t="s" s="4">
        <v>223</v>
      </c>
      <c r="D15" t="n" s="5">
        <v>2</v>
      </c>
    </row>
    <row r="16" spans="1:7">
      <c r="A16" t="s" s="4">
        <v>224</v>
      </c>
      <c r="D16" t="s" s="4">
        <v>225</v>
      </c>
    </row>
    <row r="17" spans="1:7">
      <c r="A17" t="s" s="4">
        <v>226</v>
      </c>
      <c r="C17" t="n" s="7">
        <v>12373741</v>
      </c>
    </row>
    <row r="18" spans="1:7">
      <c r="A18" t="s" s="4">
        <v>227</v>
      </c>
      <c r="C18" t="n" s="7">
        <v>378251</v>
      </c>
    </row>
    <row r="19" spans="1:7">
      <c r="A19" t="s" s="4">
        <v>228</v>
      </c>
    </row>
    <row r="20" spans="1:7">
      <c r="A20" t="s" s="3">
        <v>139</v>
      </c>
    </row>
    <row r="21" spans="1:7">
      <c r="A21" t="s" s="4">
        <v>229</v>
      </c>
      <c r="C21" t="n" s="9">
        <v>1.4</v>
      </c>
    </row>
    <row r="22" spans="1:7">
      <c r="A22" t="s" s="4">
        <v>230</v>
      </c>
      <c r="C22" t="n" s="5">
        <v>881320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K28"/>
  <sheetViews>
    <sheetView workbookViewId="0">
      <selection activeCell="A1" sqref="A1"/>
    </sheetView>
  </sheetViews>
  <sheetFormatPr baseColWidth="10" defaultRowHeight="15"/>
  <cols>
    <col customWidth="1" max="1" min="1" width="66"/>
    <col customWidth="1" max="2" min="2" width="27"/>
    <col customWidth="1" max="3" min="3" width="14"/>
    <col customWidth="1" max="4" min="4" width="20"/>
    <col customWidth="1" max="5" min="5" width="27"/>
    <col customWidth="1" max="6" min="6" width="27"/>
    <col customWidth="1" max="7" min="7" width="18"/>
    <col customWidth="1" max="8" min="8" width="20"/>
    <col customWidth="1" max="9" min="9" width="20"/>
    <col customWidth="1" max="10" min="10" width="20"/>
    <col customWidth="1" max="11" min="11" width="20"/>
  </cols>
  <sheetData>
    <row r="1" spans="1:11">
      <c r="A1" t="s" s="1">
        <v>231</v>
      </c>
      <c r="B1" t="s" s="2">
        <v>232</v>
      </c>
      <c r="C1" t="s" s="2">
        <v>180</v>
      </c>
      <c r="D1" t="s" s="2">
        <v>233</v>
      </c>
      <c r="E1" t="s" s="2">
        <v>234</v>
      </c>
      <c r="F1" t="s" s="2">
        <v>235</v>
      </c>
      <c r="G1" t="s" s="2">
        <v>236</v>
      </c>
      <c r="H1" t="s" s="2">
        <v>237</v>
      </c>
      <c r="I1" t="s" s="2">
        <v>238</v>
      </c>
      <c r="J1" t="s" s="2">
        <v>239</v>
      </c>
      <c r="K1" t="s" s="2">
        <v>240</v>
      </c>
    </row>
    <row r="2" spans="1:11">
      <c r="A2" t="s" s="3">
        <v>141</v>
      </c>
    </row>
    <row r="3" spans="1:11">
      <c r="A3" t="s" s="4">
        <v>241</v>
      </c>
      <c r="E3" t="n" s="5">
        <v>23228986</v>
      </c>
      <c r="F3" t="n" s="5">
        <v>0</v>
      </c>
    </row>
    <row r="4" spans="1:11">
      <c r="A4" t="s" s="4">
        <v>60</v>
      </c>
      <c r="D4" t="n" s="5">
        <v>15742382</v>
      </c>
      <c r="E4" t="n" s="5">
        <v>35000000</v>
      </c>
      <c r="F4" t="n" s="5">
        <v>200000000</v>
      </c>
      <c r="H4" t="n" s="5">
        <v>200000000</v>
      </c>
      <c r="I4" t="n" s="5">
        <v>35000000</v>
      </c>
      <c r="J4" t="n" s="5">
        <v>25000000</v>
      </c>
    </row>
    <row r="5" spans="1:11">
      <c r="A5" t="s" s="4">
        <v>185</v>
      </c>
      <c r="C5" t="n" s="12">
        <v>0.3461</v>
      </c>
      <c r="D5" t="n" s="13">
        <v>0.25</v>
      </c>
    </row>
    <row r="6" spans="1:11">
      <c r="A6" t="s" s="4">
        <v>242</v>
      </c>
      <c r="E6" t="n" s="5">
        <v>0</v>
      </c>
      <c r="F6" t="n" s="5">
        <v>10000000</v>
      </c>
      <c r="H6" t="n" s="5">
        <v>10000000</v>
      </c>
    </row>
    <row r="7" spans="1:11">
      <c r="A7" t="s" s="4">
        <v>184</v>
      </c>
      <c r="D7" t="n" s="11">
        <v>11.556</v>
      </c>
    </row>
    <row r="8" spans="1:11">
      <c r="A8" t="s" s="4">
        <v>243</v>
      </c>
      <c r="E8" t="n" s="5">
        <v>19978986</v>
      </c>
      <c r="F8" t="n" s="5">
        <v>0</v>
      </c>
    </row>
    <row r="9" spans="1:11">
      <c r="A9" t="s" s="4">
        <v>244</v>
      </c>
      <c r="B9" t="n" s="5">
        <v>6915525</v>
      </c>
    </row>
    <row r="10" spans="1:11">
      <c r="A10" t="s" s="4">
        <v>245</v>
      </c>
      <c r="E10" t="n" s="5">
        <v>0</v>
      </c>
      <c r="F10" t="n" s="5">
        <v>0</v>
      </c>
    </row>
    <row r="11" spans="1:11">
      <c r="A11" t="s" s="4">
        <v>246</v>
      </c>
      <c r="B11" t="n" s="10">
        <v>78.8</v>
      </c>
    </row>
    <row r="12" spans="1:11">
      <c r="A12" t="s" s="4">
        <v>247</v>
      </c>
      <c r="B12" t="n" s="10">
        <v>9.800000000000001</v>
      </c>
      <c r="F12" t="n" s="10">
        <v>9.800000000000001</v>
      </c>
    </row>
    <row r="13" spans="1:11">
      <c r="A13" t="s" s="4">
        <v>248</v>
      </c>
    </row>
    <row r="14" spans="1:11">
      <c r="A14" t="s" s="3">
        <v>141</v>
      </c>
    </row>
    <row r="15" spans="1:11">
      <c r="A15" t="s" s="4">
        <v>94</v>
      </c>
      <c r="B15" t="n" s="5">
        <v>6325000</v>
      </c>
    </row>
    <row r="16" spans="1:11">
      <c r="A16" t="s" s="4">
        <v>249</v>
      </c>
    </row>
    <row r="17" spans="1:11">
      <c r="A17" t="s" s="3">
        <v>141</v>
      </c>
    </row>
    <row r="18" spans="1:11">
      <c r="A18" t="s" s="4">
        <v>94</v>
      </c>
      <c r="B18" t="n" s="5">
        <v>875000</v>
      </c>
    </row>
    <row r="19" spans="1:11">
      <c r="A19" t="s" s="4">
        <v>250</v>
      </c>
    </row>
    <row r="20" spans="1:11">
      <c r="A20" t="s" s="3">
        <v>141</v>
      </c>
    </row>
    <row r="21" spans="1:11">
      <c r="A21" t="s" s="4">
        <v>241</v>
      </c>
      <c r="D21" t="n" s="5">
        <v>8866753</v>
      </c>
      <c r="I21" t="n" s="5">
        <v>23228986</v>
      </c>
      <c r="J21" t="n" s="5">
        <v>60503445</v>
      </c>
      <c r="K21" t="n" s="5">
        <v>30233694</v>
      </c>
    </row>
    <row r="22" spans="1:11">
      <c r="A22" t="s" s="4">
        <v>185</v>
      </c>
      <c r="D22" t="n" s="13">
        <v>0.25</v>
      </c>
    </row>
    <row r="23" spans="1:11">
      <c r="A23" t="s" s="4">
        <v>251</v>
      </c>
      <c r="G23" t="n" s="5">
        <v>6</v>
      </c>
    </row>
    <row r="24" spans="1:11">
      <c r="A24" t="s" s="4">
        <v>184</v>
      </c>
      <c r="D24" t="n" s="11">
        <v>11.556</v>
      </c>
    </row>
    <row r="25" spans="1:11">
      <c r="A25" t="s" s="4">
        <v>243</v>
      </c>
      <c r="B25" t="n" s="5">
        <v>19978986</v>
      </c>
      <c r="F25" t="n" s="5">
        <v>0</v>
      </c>
    </row>
    <row r="26" spans="1:11">
      <c r="A26" t="s" s="4">
        <v>87</v>
      </c>
    </row>
    <row r="27" spans="1:11">
      <c r="A27" t="s" s="3">
        <v>141</v>
      </c>
    </row>
    <row r="28" spans="1:11">
      <c r="A28" t="s" s="4">
        <v>252</v>
      </c>
      <c r="E28" t="n" s="7">
        <v>3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2"/>
    <col customWidth="1" max="2" min="2" width="20"/>
  </cols>
  <sheetData>
    <row r="1" spans="1:2">
      <c r="A1" t="s" s="1">
        <v>253</v>
      </c>
      <c r="B1" t="s" s="2">
        <v>254</v>
      </c>
    </row>
    <row r="2" spans="1:2">
      <c r="A2" t="s" s="3">
        <v>141</v>
      </c>
    </row>
    <row r="3" spans="1:2">
      <c r="A3" t="s" s="4">
        <v>255</v>
      </c>
      <c r="B3" t="n" s="5">
        <v>2643</v>
      </c>
    </row>
    <row r="4" spans="1:2">
      <c r="A4" t="s" s="4">
        <v>256</v>
      </c>
    </row>
    <row r="5" spans="1:2">
      <c r="A5" t="s" s="3">
        <v>141</v>
      </c>
    </row>
    <row r="6" spans="1:2">
      <c r="A6" t="s" s="4">
        <v>255</v>
      </c>
      <c r="B6" t="n" s="5">
        <v>1804</v>
      </c>
    </row>
    <row r="7" spans="1:2">
      <c r="A7" t="s" s="4">
        <v>257</v>
      </c>
    </row>
    <row r="8" spans="1:2">
      <c r="A8" t="s" s="3">
        <v>141</v>
      </c>
    </row>
    <row r="9" spans="1:2">
      <c r="A9" t="s" s="4">
        <v>255</v>
      </c>
      <c r="B9" t="n" s="5">
        <v>588</v>
      </c>
    </row>
    <row r="10" spans="1:2">
      <c r="A10" t="s" s="4">
        <v>258</v>
      </c>
    </row>
    <row r="11" spans="1:2">
      <c r="A11" t="s" s="3">
        <v>141</v>
      </c>
    </row>
    <row r="12" spans="1:2">
      <c r="A12" t="s" s="4">
        <v>255</v>
      </c>
      <c r="B12" t="n" s="5">
        <v>232</v>
      </c>
    </row>
    <row r="13" spans="1:2">
      <c r="A13" t="s" s="4">
        <v>259</v>
      </c>
    </row>
    <row r="14" spans="1:2">
      <c r="A14" t="s" s="3">
        <v>141</v>
      </c>
    </row>
    <row r="15" spans="1:2">
      <c r="A15" t="s" s="4">
        <v>255</v>
      </c>
      <c r="B15" t="n" s="5">
        <v>1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t="s" s="1">
        <v>260</v>
      </c>
      <c r="B1" t="s" s="2">
        <v>1</v>
      </c>
    </row>
    <row r="2" spans="1:3">
      <c r="B2" t="s" s="2">
        <v>2</v>
      </c>
      <c r="C2" t="s" s="2">
        <v>65</v>
      </c>
    </row>
    <row r="3" spans="1:3">
      <c r="A3" t="s" s="3">
        <v>143</v>
      </c>
    </row>
    <row r="4" spans="1:3">
      <c r="A4" t="s" s="4">
        <v>261</v>
      </c>
      <c r="B4" t="n" s="5">
        <v>1824</v>
      </c>
      <c r="C4" t="n" s="5">
        <v>3187</v>
      </c>
    </row>
    <row r="5" spans="1:3">
      <c r="A5" t="s" s="4">
        <v>256</v>
      </c>
    </row>
    <row r="6" spans="1:3">
      <c r="A6" t="s" s="3">
        <v>143</v>
      </c>
    </row>
    <row r="7" spans="1:3">
      <c r="A7" t="s" s="4">
        <v>261</v>
      </c>
      <c r="B7" t="n" s="5">
        <v>1804</v>
      </c>
      <c r="C7" t="n" s="5">
        <v>112</v>
      </c>
    </row>
    <row r="8" spans="1:3">
      <c r="A8" t="s" s="4">
        <v>262</v>
      </c>
    </row>
    <row r="9" spans="1:3">
      <c r="A9" t="s" s="3">
        <v>143</v>
      </c>
    </row>
    <row r="10" spans="1:3">
      <c r="A10" t="s" s="4">
        <v>261</v>
      </c>
      <c r="B10" t="n" s="5">
        <v>1</v>
      </c>
      <c r="C10" t="n" s="5">
        <v>5</v>
      </c>
    </row>
    <row r="11" spans="1:3">
      <c r="A11" t="s" s="4">
        <v>250</v>
      </c>
    </row>
    <row r="12" spans="1:3">
      <c r="A12" t="s" s="3">
        <v>143</v>
      </c>
    </row>
    <row r="13" spans="1:3">
      <c r="A13" t="s" s="4">
        <v>261</v>
      </c>
      <c r="C13" t="n" s="5">
        <v>3051</v>
      </c>
    </row>
    <row r="14" spans="1:3">
      <c r="A14" t="s" s="4">
        <v>259</v>
      </c>
    </row>
    <row r="15" spans="1:3">
      <c r="A15" t="s" s="3">
        <v>143</v>
      </c>
    </row>
    <row r="16" spans="1:3">
      <c r="A16" t="s" s="4">
        <v>261</v>
      </c>
      <c r="B16" t="n" s="5">
        <v>19</v>
      </c>
      <c r="C16" t="n" s="5">
        <v>1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9</v>
      </c>
      <c r="B1" t="s" s="2">
        <v>2</v>
      </c>
      <c r="C1" t="s" s="2">
        <v>25</v>
      </c>
    </row>
    <row r="2" spans="1:3">
      <c r="A2" t="s" s="3">
        <v>50</v>
      </c>
    </row>
    <row r="3" spans="1:3">
      <c r="A3" t="s" s="4">
        <v>51</v>
      </c>
      <c r="C3" t="n" s="8">
        <v>0.001</v>
      </c>
    </row>
    <row r="4" spans="1:3">
      <c r="A4" t="s" s="4">
        <v>52</v>
      </c>
      <c r="B4" t="n" s="5">
        <v>0</v>
      </c>
      <c r="C4" t="n" s="5">
        <v>23228986</v>
      </c>
    </row>
    <row r="5" spans="1:3">
      <c r="A5" t="s" s="4">
        <v>53</v>
      </c>
      <c r="B5" t="n" s="5">
        <v>0</v>
      </c>
      <c r="C5" t="n" s="5">
        <v>19978986</v>
      </c>
    </row>
    <row r="6" spans="1:3">
      <c r="A6" t="s" s="4">
        <v>54</v>
      </c>
      <c r="B6" t="n" s="5">
        <v>0</v>
      </c>
      <c r="C6" t="n" s="5">
        <v>19978986</v>
      </c>
    </row>
    <row r="7" spans="1:3">
      <c r="A7" t="s" s="4">
        <v>55</v>
      </c>
      <c r="B7" t="n" s="8">
        <v>0.001</v>
      </c>
    </row>
    <row r="8" spans="1:3">
      <c r="A8" t="s" s="4">
        <v>56</v>
      </c>
      <c r="B8" t="n" s="5">
        <v>10000000</v>
      </c>
      <c r="C8" t="n" s="5">
        <v>0</v>
      </c>
    </row>
    <row r="9" spans="1:3">
      <c r="A9" t="s" s="4">
        <v>57</v>
      </c>
      <c r="B9" t="n" s="5">
        <v>0</v>
      </c>
      <c r="C9" t="n" s="5">
        <v>0</v>
      </c>
    </row>
    <row r="10" spans="1:3">
      <c r="A10" t="s" s="4">
        <v>58</v>
      </c>
      <c r="B10" t="n" s="5">
        <v>0</v>
      </c>
      <c r="C10" t="n" s="5">
        <v>0</v>
      </c>
    </row>
    <row r="11" spans="1:3">
      <c r="A11" t="s" s="4">
        <v>59</v>
      </c>
      <c r="B11" t="n" s="8">
        <v>0.001</v>
      </c>
      <c r="C11" t="n" s="8">
        <v>0.001</v>
      </c>
    </row>
    <row r="12" spans="1:3">
      <c r="A12" t="s" s="4">
        <v>60</v>
      </c>
      <c r="B12" t="n" s="5">
        <v>200000000</v>
      </c>
      <c r="C12" t="n" s="5">
        <v>35000000</v>
      </c>
    </row>
    <row r="13" spans="1:3">
      <c r="A13" t="s" s="4">
        <v>61</v>
      </c>
      <c r="B13" t="n" s="5">
        <v>15451821</v>
      </c>
      <c r="C13" t="n" s="5">
        <v>2211158</v>
      </c>
    </row>
    <row r="14" spans="1:3">
      <c r="A14" t="s" s="4">
        <v>62</v>
      </c>
      <c r="B14" t="n" s="5">
        <v>15451821</v>
      </c>
      <c r="C14" t="n" s="5">
        <v>221115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3</v>
      </c>
      <c r="B1" t="s" s="2">
        <v>64</v>
      </c>
      <c r="D1" t="s" s="2">
        <v>1</v>
      </c>
    </row>
    <row r="2" spans="1:5">
      <c r="B2" t="s" s="2">
        <v>2</v>
      </c>
      <c r="C2" t="s" s="2">
        <v>65</v>
      </c>
      <c r="D2" t="s" s="2">
        <v>2</v>
      </c>
      <c r="E2" t="s" s="2">
        <v>65</v>
      </c>
    </row>
    <row r="3" spans="1:5">
      <c r="A3" t="s" s="3">
        <v>66</v>
      </c>
    </row>
    <row r="4" spans="1:5">
      <c r="A4" t="s" s="4">
        <v>67</v>
      </c>
      <c r="D4" t="n" s="7">
        <v>0</v>
      </c>
    </row>
    <row r="5" spans="1:5">
      <c r="A5" t="s" s="3">
        <v>68</v>
      </c>
    </row>
    <row r="6" spans="1:5">
      <c r="A6" t="s" s="4">
        <v>69</v>
      </c>
      <c r="B6" t="n" s="7">
        <v>4279</v>
      </c>
      <c r="C6" t="n" s="7">
        <v>2164</v>
      </c>
      <c r="D6" t="n" s="5">
        <v>11761</v>
      </c>
      <c r="E6" t="n" s="7">
        <v>9378</v>
      </c>
    </row>
    <row r="7" spans="1:5">
      <c r="A7" t="s" s="4">
        <v>70</v>
      </c>
      <c r="B7" t="n" s="5">
        <v>1822</v>
      </c>
      <c r="C7" t="n" s="5">
        <v>490</v>
      </c>
      <c r="D7" t="n" s="5">
        <v>4507</v>
      </c>
      <c r="E7" t="n" s="5">
        <v>1623</v>
      </c>
    </row>
    <row r="8" spans="1:5">
      <c r="A8" t="s" s="4">
        <v>71</v>
      </c>
      <c r="B8" t="n" s="5">
        <v>-6101</v>
      </c>
      <c r="C8" t="n" s="5">
        <v>-2654</v>
      </c>
      <c r="D8" t="n" s="5">
        <v>-16268</v>
      </c>
      <c r="E8" t="n" s="5">
        <v>-11001</v>
      </c>
    </row>
    <row r="9" spans="1:5">
      <c r="A9" t="s" s="4">
        <v>72</v>
      </c>
      <c r="B9" t="n" s="5">
        <v>12</v>
      </c>
      <c r="C9" t="n" s="5">
        <v>35</v>
      </c>
      <c r="D9" t="n" s="5">
        <v>13</v>
      </c>
      <c r="E9" t="n" s="5">
        <v>296</v>
      </c>
    </row>
    <row r="10" spans="1:5">
      <c r="A10" t="s" s="4">
        <v>73</v>
      </c>
      <c r="C10" t="n" s="5">
        <v>-392</v>
      </c>
      <c r="E10" t="n" s="5">
        <v>-845</v>
      </c>
    </row>
    <row r="11" spans="1:5">
      <c r="A11" t="s" s="4">
        <v>74</v>
      </c>
      <c r="B11" t="n" s="5">
        <v>-6089</v>
      </c>
      <c r="C11" t="n" s="5">
        <v>-3011</v>
      </c>
      <c r="D11" t="n" s="5">
        <v>-16255</v>
      </c>
      <c r="E11" t="n" s="5">
        <v>-11550</v>
      </c>
    </row>
    <row r="12" spans="1:5">
      <c r="A12" t="s" s="4">
        <v>75</v>
      </c>
      <c r="C12" t="n" s="5">
        <v>378</v>
      </c>
      <c r="E12" t="n" s="5">
        <v>378</v>
      </c>
    </row>
    <row r="13" spans="1:5">
      <c r="A13" t="s" s="4">
        <v>76</v>
      </c>
      <c r="B13" t="n" s="5">
        <v>-6089</v>
      </c>
      <c r="C13" t="n" s="5">
        <v>-2633</v>
      </c>
      <c r="D13" t="n" s="5">
        <v>-16255</v>
      </c>
      <c r="E13" t="n" s="5">
        <v>-11172</v>
      </c>
    </row>
    <row r="14" spans="1:5">
      <c r="A14" t="s" s="4">
        <v>77</v>
      </c>
      <c r="B14" t="n" s="5">
        <v>15</v>
      </c>
      <c r="D14" t="n" s="5">
        <v>15</v>
      </c>
    </row>
    <row r="15" spans="1:5">
      <c r="A15" t="s" s="4">
        <v>78</v>
      </c>
      <c r="B15" t="n" s="7">
        <v>-6074</v>
      </c>
      <c r="C15" t="n" s="7">
        <v>-2633</v>
      </c>
      <c r="D15" t="n" s="7">
        <v>-16240</v>
      </c>
      <c r="E15" t="n" s="7">
        <v>-11172</v>
      </c>
    </row>
    <row r="16" spans="1:5">
      <c r="A16" t="s" s="4">
        <v>79</v>
      </c>
      <c r="B16" t="n" s="5">
        <v>15451</v>
      </c>
      <c r="C16" t="n" s="5">
        <v>343</v>
      </c>
      <c r="D16" t="n" s="5">
        <v>7322</v>
      </c>
      <c r="E16" t="n" s="5">
        <v>223</v>
      </c>
    </row>
    <row r="17" spans="1:5">
      <c r="A17" t="s" s="4">
        <v>80</v>
      </c>
      <c r="B17" t="n" s="9">
        <v>-0.39</v>
      </c>
      <c r="C17" t="n" s="9">
        <v>-7.68</v>
      </c>
      <c r="D17" t="n" s="9">
        <v>-2.22</v>
      </c>
      <c r="E17" t="n" s="9">
        <v>-5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39"/>
    <col customWidth="1" max="5" min="5" width="20"/>
    <col customWidth="1" max="6" min="6" width="37"/>
    <col customWidth="1" max="7" min="7" width="37"/>
    <col customWidth="1" max="8" min="8" width="13"/>
  </cols>
  <sheetData>
    <row r="1" spans="1:8">
      <c r="A1" t="s" s="1">
        <v>81</v>
      </c>
      <c r="B1" t="s" s="2">
        <v>82</v>
      </c>
      <c r="C1" t="s" s="2">
        <v>83</v>
      </c>
      <c r="D1" t="s" s="2">
        <v>84</v>
      </c>
      <c r="E1" t="s" s="2">
        <v>85</v>
      </c>
      <c r="F1" t="s" s="2">
        <v>86</v>
      </c>
      <c r="G1" t="s" s="2">
        <v>87</v>
      </c>
      <c r="H1" t="s" s="2">
        <v>88</v>
      </c>
    </row>
    <row r="2" spans="1:8">
      <c r="A2" t="s" s="4">
        <v>89</v>
      </c>
      <c r="B2" t="n" s="7">
        <v>2000</v>
      </c>
      <c r="C2" t="n" s="7">
        <v>110265000</v>
      </c>
      <c r="E2" t="n" s="7">
        <v>-126019000</v>
      </c>
      <c r="F2" t="n" s="7">
        <v>11945000</v>
      </c>
      <c r="G2" t="n" s="7">
        <v>29935000</v>
      </c>
      <c r="H2" t="n" s="7">
        <v>-15752000</v>
      </c>
    </row>
    <row r="3" spans="1:8">
      <c r="A3" t="s" s="4">
        <v>90</v>
      </c>
      <c r="B3" t="n" s="5">
        <v>2211</v>
      </c>
      <c r="F3" t="n" s="5">
        <v>8813</v>
      </c>
      <c r="G3" t="n" s="5">
        <v>11166</v>
      </c>
    </row>
    <row r="4" spans="1:8">
      <c r="A4" t="s" s="4">
        <v>91</v>
      </c>
      <c r="B4" t="n" s="7">
        <v>7000</v>
      </c>
      <c r="C4" t="n" s="5">
        <v>41873000</v>
      </c>
      <c r="F4" t="n" s="7">
        <v>-11945000</v>
      </c>
      <c r="G4" t="n" s="7">
        <v>-29935000</v>
      </c>
      <c r="H4" t="n" s="5">
        <v>41880000</v>
      </c>
    </row>
    <row r="5" spans="1:8">
      <c r="A5" t="s" s="4">
        <v>92</v>
      </c>
      <c r="B5" t="n" s="5">
        <v>6916</v>
      </c>
      <c r="F5" t="n" s="5">
        <v>-8813</v>
      </c>
      <c r="G5" t="n" s="5">
        <v>-11166</v>
      </c>
    </row>
    <row r="6" spans="1:8">
      <c r="A6" t="s" s="4">
        <v>93</v>
      </c>
      <c r="B6" t="n" s="7">
        <v>6000</v>
      </c>
      <c r="C6" t="n" s="5">
        <v>78765000</v>
      </c>
      <c r="H6" t="n" s="5">
        <v>78771000</v>
      </c>
    </row>
    <row r="7" spans="1:8">
      <c r="A7" t="s" s="4">
        <v>94</v>
      </c>
      <c r="B7" t="n" s="5">
        <v>6325</v>
      </c>
    </row>
    <row r="8" spans="1:8">
      <c r="A8" t="s" s="4">
        <v>95</v>
      </c>
      <c r="C8" t="n" s="5">
        <v>718000</v>
      </c>
      <c r="H8" t="n" s="5">
        <v>718000</v>
      </c>
    </row>
    <row r="9" spans="1:8">
      <c r="A9" t="s" s="4">
        <v>77</v>
      </c>
      <c r="D9" t="n" s="7">
        <v>15</v>
      </c>
      <c r="H9" t="n" s="5">
        <v>15000</v>
      </c>
    </row>
    <row r="10" spans="1:8">
      <c r="A10" t="s" s="4">
        <v>74</v>
      </c>
      <c r="E10" t="n" s="5">
        <v>-16255000</v>
      </c>
      <c r="H10" t="n" s="5">
        <v>-16255000</v>
      </c>
    </row>
    <row r="11" spans="1:8">
      <c r="A11" t="s" s="4">
        <v>96</v>
      </c>
      <c r="B11" t="n" s="7">
        <v>15000</v>
      </c>
      <c r="C11" t="n" s="7">
        <v>231621000</v>
      </c>
      <c r="D11" t="n" s="7">
        <v>15</v>
      </c>
      <c r="E11" t="n" s="7">
        <v>-142274000</v>
      </c>
      <c r="H11" t="n" s="7">
        <v>89377000</v>
      </c>
    </row>
    <row r="12" spans="1:8">
      <c r="A12" t="s" s="4">
        <v>97</v>
      </c>
      <c r="B12" t="n" s="5">
        <v>1545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8</v>
      </c>
      <c r="B1" t="s" s="2">
        <v>99</v>
      </c>
      <c r="C1" t="s" s="2">
        <v>2</v>
      </c>
    </row>
    <row r="2" spans="1:3">
      <c r="A2" t="s" s="3">
        <v>100</v>
      </c>
    </row>
    <row r="3" spans="1:3">
      <c r="A3" t="s" s="4">
        <v>101</v>
      </c>
      <c r="B3" t="n" s="10">
        <v>9.800000000000001</v>
      </c>
      <c r="C3" t="n" s="10">
        <v>9.8000000000000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2</v>
      </c>
      <c r="B1" t="s" s="2">
        <v>1</v>
      </c>
    </row>
    <row r="2" spans="1:3">
      <c r="B2" t="s" s="2">
        <v>2</v>
      </c>
      <c r="C2" t="s" s="2">
        <v>65</v>
      </c>
    </row>
    <row r="3" spans="1:3">
      <c r="A3" t="s" s="3">
        <v>103</v>
      </c>
    </row>
    <row r="4" spans="1:3">
      <c r="A4" t="s" s="4">
        <v>74</v>
      </c>
      <c r="B4" t="n" s="7">
        <v>-16255</v>
      </c>
      <c r="C4" t="n" s="7">
        <v>-11550</v>
      </c>
    </row>
    <row r="5" spans="1:3">
      <c r="A5" t="s" s="3">
        <v>104</v>
      </c>
    </row>
    <row r="6" spans="1:3">
      <c r="A6" t="s" s="4">
        <v>105</v>
      </c>
      <c r="B6" t="n" s="5">
        <v>47</v>
      </c>
      <c r="C6" t="n" s="5">
        <v>70</v>
      </c>
    </row>
    <row r="7" spans="1:3">
      <c r="A7" t="s" s="4">
        <v>106</v>
      </c>
      <c r="C7" t="n" s="5">
        <v>2</v>
      </c>
    </row>
    <row r="8" spans="1:3">
      <c r="A8" t="s" s="4">
        <v>107</v>
      </c>
      <c r="B8" t="n" s="5">
        <v>718</v>
      </c>
      <c r="C8" t="n" s="5">
        <v>57</v>
      </c>
    </row>
    <row r="9" spans="1:3">
      <c r="A9" t="s" s="4">
        <v>108</v>
      </c>
      <c r="C9" t="n" s="5">
        <v>-296</v>
      </c>
    </row>
    <row r="10" spans="1:3">
      <c r="A10" t="s" s="4">
        <v>109</v>
      </c>
      <c r="C10" t="n" s="5">
        <v>708</v>
      </c>
    </row>
    <row r="11" spans="1:3">
      <c r="A11" t="s" s="3">
        <v>110</v>
      </c>
    </row>
    <row r="12" spans="1:3">
      <c r="A12" t="s" s="4">
        <v>111</v>
      </c>
      <c r="B12" t="n" s="5">
        <v>-366</v>
      </c>
      <c r="C12" t="n" s="5">
        <v>25</v>
      </c>
    </row>
    <row r="13" spans="1:3">
      <c r="A13" t="s" s="4">
        <v>34</v>
      </c>
      <c r="B13" t="n" s="5">
        <v>623</v>
      </c>
      <c r="C13" t="n" s="5">
        <v>-304</v>
      </c>
    </row>
    <row r="14" spans="1:3">
      <c r="A14" t="s" s="4">
        <v>35</v>
      </c>
      <c r="B14" t="n" s="5">
        <v>213</v>
      </c>
      <c r="C14" t="n" s="5">
        <v>146</v>
      </c>
    </row>
    <row r="15" spans="1:3">
      <c r="A15" t="s" s="4">
        <v>36</v>
      </c>
      <c r="B15" t="n" s="5">
        <v>1126</v>
      </c>
      <c r="C15" t="n" s="5">
        <v>-192</v>
      </c>
    </row>
    <row r="16" spans="1:3">
      <c r="A16" t="s" s="4">
        <v>37</v>
      </c>
      <c r="B16" t="n" s="5">
        <v>88</v>
      </c>
      <c r="C16" t="n" s="5">
        <v>55</v>
      </c>
    </row>
    <row r="17" spans="1:3">
      <c r="A17" t="s" s="4">
        <v>112</v>
      </c>
      <c r="B17" t="n" s="5">
        <v>-13806</v>
      </c>
      <c r="C17" t="n" s="5">
        <v>-11279</v>
      </c>
    </row>
    <row r="18" spans="1:3">
      <c r="A18" t="s" s="3">
        <v>113</v>
      </c>
    </row>
    <row r="19" spans="1:3">
      <c r="A19" t="s" s="4">
        <v>114</v>
      </c>
      <c r="B19" t="n" s="5">
        <v>-142</v>
      </c>
      <c r="C19" t="n" s="5">
        <v>-4</v>
      </c>
    </row>
    <row r="20" spans="1:3">
      <c r="A20" t="s" s="4">
        <v>115</v>
      </c>
      <c r="B20" t="n" s="5">
        <v>-35081</v>
      </c>
    </row>
    <row r="21" spans="1:3">
      <c r="A21" t="s" s="4">
        <v>116</v>
      </c>
      <c r="B21" t="n" s="5">
        <v>-35223</v>
      </c>
      <c r="C21" t="n" s="5">
        <v>-4</v>
      </c>
    </row>
    <row r="22" spans="1:3">
      <c r="A22" t="s" s="3">
        <v>117</v>
      </c>
    </row>
    <row r="23" spans="1:3">
      <c r="A23" t="s" s="4">
        <v>118</v>
      </c>
      <c r="B23" t="n" s="5">
        <v>78772</v>
      </c>
    </row>
    <row r="24" spans="1:3">
      <c r="A24" t="s" s="4">
        <v>119</v>
      </c>
      <c r="C24" t="n" s="5">
        <v>2500</v>
      </c>
    </row>
    <row r="25" spans="1:3">
      <c r="A25" t="s" s="4">
        <v>120</v>
      </c>
      <c r="C25" t="n" s="5">
        <v>11913</v>
      </c>
    </row>
    <row r="26" spans="1:3">
      <c r="A26" t="s" s="4">
        <v>121</v>
      </c>
      <c r="C26" t="n" s="5">
        <v>-3140</v>
      </c>
    </row>
    <row r="27" spans="1:3">
      <c r="A27" t="s" s="4">
        <v>122</v>
      </c>
      <c r="B27" t="n" s="5">
        <v>78772</v>
      </c>
      <c r="C27" t="n" s="5">
        <v>11273</v>
      </c>
    </row>
    <row r="28" spans="1:3">
      <c r="A28" t="s" s="4">
        <v>123</v>
      </c>
      <c r="B28" t="n" s="5">
        <v>29743</v>
      </c>
      <c r="C28" t="n" s="5">
        <v>-10</v>
      </c>
    </row>
    <row r="29" spans="1:3">
      <c r="A29" t="s" s="4">
        <v>124</v>
      </c>
      <c r="B29" t="n" s="5">
        <v>27812</v>
      </c>
      <c r="C29" t="n" s="5">
        <v>1098</v>
      </c>
    </row>
    <row r="30" spans="1:3">
      <c r="A30" t="s" s="4">
        <v>125</v>
      </c>
      <c r="B30" t="n" s="5">
        <v>57555</v>
      </c>
      <c r="C30" t="n" s="5">
        <v>1088</v>
      </c>
    </row>
    <row r="31" spans="1:3">
      <c r="A31" t="s" s="3">
        <v>126</v>
      </c>
    </row>
    <row r="32" spans="1:3">
      <c r="A32" t="s" s="4">
        <v>127</v>
      </c>
      <c r="C32" t="n" s="5">
        <v>165</v>
      </c>
    </row>
    <row r="33" spans="1:3">
      <c r="A33" t="s" s="4">
        <v>91</v>
      </c>
      <c r="B33" t="n" s="5">
        <v>41880</v>
      </c>
    </row>
    <row r="34" spans="1:3">
      <c r="A34" t="s" s="4">
        <v>128</v>
      </c>
      <c r="C34" t="n" s="7">
        <v>24700</v>
      </c>
    </row>
    <row r="35" spans="1:3">
      <c r="A35" t="s" s="4">
        <v>129</v>
      </c>
      <c r="B35" t="n" s="7">
        <v>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30</v>
      </c>
      <c r="B1" t="s" s="2">
        <v>1</v>
      </c>
    </row>
    <row r="2" spans="1:2">
      <c r="B2" t="s" s="2">
        <v>2</v>
      </c>
    </row>
    <row r="3" spans="1:2">
      <c r="A3" t="s" s="3">
        <v>130</v>
      </c>
    </row>
    <row r="4" spans="1:2">
      <c r="A4" t="s" s="4">
        <v>130</v>
      </c>
      <c r="B4" t="s" s="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32</v>
      </c>
      <c r="B1" t="s" s="2">
        <v>1</v>
      </c>
    </row>
    <row r="2" spans="1:2">
      <c r="B2" t="s" s="2">
        <v>2</v>
      </c>
    </row>
    <row r="3" spans="1:2">
      <c r="A3" t="s" s="3">
        <v>133</v>
      </c>
    </row>
    <row r="4" spans="1:2">
      <c r="A4" t="s" s="4">
        <v>132</v>
      </c>
      <c r="B4" t="s" s="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Balance Sheets</vt:lpstr>
      <vt:lpstr>Balance Sheets (Parenthetical)</vt:lpstr>
      <vt:lpstr>Statements of Operations and Co</vt:lpstr>
      <vt:lpstr>Statement of Convertible Prefer</vt:lpstr>
      <vt:lpstr>Statement of Convertible Prefe6</vt:lpstr>
      <vt:lpstr>Statements of Cash Flows</vt:lpstr>
      <vt:lpstr>Organization and Description of</vt:lpstr>
      <vt:lpstr>Liquidity Risks</vt:lpstr>
      <vt:lpstr>Summary of Significant Accounti</vt:lpstr>
      <vt:lpstr>Cash, Cash Equivalents and Mark</vt:lpstr>
      <vt:lpstr>Notes Payable</vt:lpstr>
      <vt:lpstr>Stockholders' Equity</vt:lpstr>
      <vt:lpstr>Net Loss per Share</vt:lpstr>
      <vt:lpstr>Subsequent Events</vt:lpstr>
      <vt:lpstr>Summary of Significant Accoun16</vt:lpstr>
      <vt:lpstr>Summary of Significant Accoun17</vt:lpstr>
      <vt:lpstr>Cash, Cash Equivalents and Ma18</vt:lpstr>
      <vt:lpstr>Stockholders' Equity (Tables)</vt:lpstr>
      <vt:lpstr>Net Loss per Share (Tables)</vt:lpstr>
      <vt:lpstr>Liquidity Risks (Details)</vt:lpstr>
      <vt:lpstr>Summary of Significant Accoun22</vt:lpstr>
      <vt:lpstr>Summary of Significant Accoun23</vt:lpstr>
      <vt:lpstr>Cash, Cash Equivalents and Ma24</vt:lpstr>
      <vt:lpstr>Notes Payable (Details)</vt:lpstr>
      <vt:lpstr>Stockholders' Equity (Details)</vt:lpstr>
      <vt:lpstr>Stockholders' Equity (Reserved)</vt:lpstr>
      <vt:lpstr>Net Loss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7:02:06Z</dcterms:created>
  <dcterms:modified xmlns:dcterms="http://purl.org/dc/terms/" xmlns:xsi="http://www.w3.org/2001/XMLSchema-instance" xsi:type="dcterms:W3CDTF">2015-11-03T17:02:06Z</dcterms:modified>
  <dc:title xmlns:dc="http://purl.org/dc/elements/1.1/">Untitled</dc:title>
  <dc:description xmlns:dc="http://purl.org/dc/elements/1.1/"/>
  <dc:subject xmlns:dc="http://purl.org/dc/elements/1.1/"/>
  <cp:keywords/>
  <cp:category/>
</cp:coreProperties>
</file>